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1. Description of Business" sheetId="7" state="visible" r:id="rId7"/>
    <sheet xmlns:r="http://schemas.openxmlformats.org/officeDocument/2006/relationships" name="2. Summary of Significant Accou" sheetId="8" state="visible" r:id="rId8"/>
    <sheet xmlns:r="http://schemas.openxmlformats.org/officeDocument/2006/relationships" name="3. Accrued Expenses (In Thousan" sheetId="9" state="visible" r:id="rId9"/>
    <sheet xmlns:r="http://schemas.openxmlformats.org/officeDocument/2006/relationships" name="4. Commitments and Contingencie" sheetId="10" state="visible" r:id="rId10"/>
    <sheet xmlns:r="http://schemas.openxmlformats.org/officeDocument/2006/relationships" name="5. Employee Benefit Plan" sheetId="11" state="visible" r:id="rId11"/>
    <sheet xmlns:r="http://schemas.openxmlformats.org/officeDocument/2006/relationships" name="6. PPP Loan" sheetId="12" state="visible" r:id="rId12"/>
    <sheet xmlns:r="http://schemas.openxmlformats.org/officeDocument/2006/relationships" name="7. Borrowings From Officer" sheetId="13" state="visible" r:id="rId13"/>
    <sheet xmlns:r="http://schemas.openxmlformats.org/officeDocument/2006/relationships" name="8. Income Taxes" sheetId="14" state="visible" r:id="rId14"/>
    <sheet xmlns:r="http://schemas.openxmlformats.org/officeDocument/2006/relationships" name="9. Stock Options" sheetId="15" state="visible" r:id="rId15"/>
    <sheet xmlns:r="http://schemas.openxmlformats.org/officeDocument/2006/relationships" name="10. Secondary Public Offering o" sheetId="16" state="visible" r:id="rId16"/>
    <sheet xmlns:r="http://schemas.openxmlformats.org/officeDocument/2006/relationships" name="11. Preferred Stock" sheetId="17" state="visible" r:id="rId17"/>
    <sheet xmlns:r="http://schemas.openxmlformats.org/officeDocument/2006/relationships" name="12. Concentrations" sheetId="18" state="visible" r:id="rId18"/>
    <sheet xmlns:r="http://schemas.openxmlformats.org/officeDocument/2006/relationships" name="13. Contract Assets and Contrac" sheetId="19" state="visible" r:id="rId19"/>
    <sheet xmlns:r="http://schemas.openxmlformats.org/officeDocument/2006/relationships" name="14. Coronavirus Outbreak in the" sheetId="20" state="visible" r:id="rId20"/>
    <sheet xmlns:r="http://schemas.openxmlformats.org/officeDocument/2006/relationships" name="2. Significant Accounting Polic" sheetId="21" state="visible" r:id="rId21"/>
    <sheet xmlns:r="http://schemas.openxmlformats.org/officeDocument/2006/relationships" name="2. Summary of Significant Acc_2" sheetId="22" state="visible" r:id="rId22"/>
    <sheet xmlns:r="http://schemas.openxmlformats.org/officeDocument/2006/relationships" name="3. Accrued Expenses (In Thous_2" sheetId="23" state="visible" r:id="rId23"/>
    <sheet xmlns:r="http://schemas.openxmlformats.org/officeDocument/2006/relationships" name="4. Commitments and Contingenc_2" sheetId="24" state="visible" r:id="rId24"/>
    <sheet xmlns:r="http://schemas.openxmlformats.org/officeDocument/2006/relationships" name="8. Income Taxes (Tables)" sheetId="25" state="visible" r:id="rId25"/>
    <sheet xmlns:r="http://schemas.openxmlformats.org/officeDocument/2006/relationships" name="9. Stock Options (Tables)" sheetId="26" state="visible" r:id="rId26"/>
    <sheet xmlns:r="http://schemas.openxmlformats.org/officeDocument/2006/relationships" name="1. Description of Business (Det" sheetId="27" state="visible" r:id="rId27"/>
    <sheet xmlns:r="http://schemas.openxmlformats.org/officeDocument/2006/relationships" name="2. Summary of Significant Acc_3" sheetId="28" state="visible" r:id="rId28"/>
    <sheet xmlns:r="http://schemas.openxmlformats.org/officeDocument/2006/relationships" name="2. Summary of Significant Acc_4" sheetId="29" state="visible" r:id="rId29"/>
    <sheet xmlns:r="http://schemas.openxmlformats.org/officeDocument/2006/relationships" name="3. Accrued Expenses (Details)" sheetId="30" state="visible" r:id="rId30"/>
    <sheet xmlns:r="http://schemas.openxmlformats.org/officeDocument/2006/relationships" name="4. Commitments and Contingenc_3" sheetId="31" state="visible" r:id="rId31"/>
    <sheet xmlns:r="http://schemas.openxmlformats.org/officeDocument/2006/relationships" name="4. Commitments and Contingenc_4" sheetId="32" state="visible" r:id="rId32"/>
    <sheet xmlns:r="http://schemas.openxmlformats.org/officeDocument/2006/relationships" name="4. Commitments and Contingenc_5" sheetId="33" state="visible" r:id="rId33"/>
    <sheet xmlns:r="http://schemas.openxmlformats.org/officeDocument/2006/relationships" name="5. Employee Benefit Plan (Detai" sheetId="34" state="visible" r:id="rId34"/>
    <sheet xmlns:r="http://schemas.openxmlformats.org/officeDocument/2006/relationships" name="6. PPP Loan (Details Narrative)" sheetId="35" state="visible" r:id="rId35"/>
    <sheet xmlns:r="http://schemas.openxmlformats.org/officeDocument/2006/relationships" name="7. Borrowings From Officer (Det" sheetId="36" state="visible" r:id="rId36"/>
    <sheet xmlns:r="http://schemas.openxmlformats.org/officeDocument/2006/relationships" name="8. Income Taxes (Details - Defe" sheetId="37" state="visible" r:id="rId37"/>
    <sheet xmlns:r="http://schemas.openxmlformats.org/officeDocument/2006/relationships" name="8. Income Taxes (Details - Inco" sheetId="38" state="visible" r:id="rId38"/>
    <sheet xmlns:r="http://schemas.openxmlformats.org/officeDocument/2006/relationships" name="8. Income Taxes (Details Narrat" sheetId="39" state="visible" r:id="rId39"/>
    <sheet xmlns:r="http://schemas.openxmlformats.org/officeDocument/2006/relationships" name="9. Stock Options (Details - Com" sheetId="40" state="visible" r:id="rId40"/>
    <sheet xmlns:r="http://schemas.openxmlformats.org/officeDocument/2006/relationships" name="9. Stock Options (Details - Sto" sheetId="41" state="visible" r:id="rId41"/>
    <sheet xmlns:r="http://schemas.openxmlformats.org/officeDocument/2006/relationships" name="9. Stock Options (Details - Exe" sheetId="42" state="visible" r:id="rId42"/>
    <sheet xmlns:r="http://schemas.openxmlformats.org/officeDocument/2006/relationships" name="9. Stock Options (Details - Out" sheetId="43" state="visible" r:id="rId43"/>
    <sheet xmlns:r="http://schemas.openxmlformats.org/officeDocument/2006/relationships" name="9. Stock Options (Details Narra" sheetId="44" state="visible" r:id="rId44"/>
    <sheet xmlns:r="http://schemas.openxmlformats.org/officeDocument/2006/relationships" name="10. Secondary Public Offering_2" sheetId="45" state="visible" r:id="rId45"/>
    <sheet xmlns:r="http://schemas.openxmlformats.org/officeDocument/2006/relationships" name="11. Preferred Stock (Details Na" sheetId="46" state="visible" r:id="rId46"/>
    <sheet xmlns:r="http://schemas.openxmlformats.org/officeDocument/2006/relationships" name="12. Concentrations (Details Nar" sheetId="47" state="visible" r:id="rId47"/>
    <sheet xmlns:r="http://schemas.openxmlformats.org/officeDocument/2006/relationships" name="13. Contract Assets and Contr_2"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12, 2021</t>
        </is>
      </c>
      <c r="D2" s="2" t="inlineStr">
        <is>
          <t>Jun. 30, 2020</t>
        </is>
      </c>
    </row>
    <row r="3">
      <c r="A3" s="3" t="inlineStr">
        <is>
          <t>Cover [Abstract]</t>
        </is>
      </c>
    </row>
    <row r="4">
      <c r="A4" s="4" t="inlineStr">
        <is>
          <t>Entity Registrant Name</t>
        </is>
      </c>
      <c r="B4" s="4" t="inlineStr">
        <is>
          <t>INTRUSION INC</t>
        </is>
      </c>
    </row>
    <row r="5">
      <c r="A5" s="4" t="inlineStr">
        <is>
          <t>Entity Central Index Key</t>
        </is>
      </c>
      <c r="B5" s="4" t="inlineStr">
        <is>
          <t>0000736012</t>
        </is>
      </c>
    </row>
    <row r="6">
      <c r="A6" s="4" t="inlineStr">
        <is>
          <t>Entity File Number</t>
        </is>
      </c>
      <c r="B6" s="4" t="inlineStr">
        <is>
          <t>0-20201</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Well-known Seasoned Issuer</t>
        </is>
      </c>
      <c r="B13" s="4" t="inlineStr">
        <is>
          <t>No</t>
        </is>
      </c>
    </row>
    <row r="14">
      <c r="A14" s="4" t="inlineStr">
        <is>
          <t>Entity Voluntary Filers</t>
        </is>
      </c>
      <c r="B14" s="4" t="inlineStr">
        <is>
          <t>No</t>
        </is>
      </c>
    </row>
    <row r="15">
      <c r="A15" s="4" t="inlineStr">
        <is>
          <t>Entity Common Stock, Shares Outstanding</t>
        </is>
      </c>
      <c r="C15" s="5" t="n">
        <v>17538779</v>
      </c>
    </row>
    <row r="16">
      <c r="A16" s="4" t="inlineStr">
        <is>
          <t>Entity Shell Company</t>
        </is>
      </c>
      <c r="B16" s="4" t="inlineStr">
        <is>
          <t>false</t>
        </is>
      </c>
    </row>
    <row r="17">
      <c r="A17" s="4" t="inlineStr">
        <is>
          <t>Document Type</t>
        </is>
      </c>
      <c r="B17" s="4" t="inlineStr">
        <is>
          <t>10-K</t>
        </is>
      </c>
    </row>
    <row r="18">
      <c r="A18" s="4" t="inlineStr">
        <is>
          <t>Document Period End Date</t>
        </is>
      </c>
      <c r="B18" s="4" t="inlineStr">
        <is>
          <t>Dec. 31,
		2020</t>
        </is>
      </c>
    </row>
    <row r="19">
      <c r="A19" s="4" t="inlineStr">
        <is>
          <t>Document Fiscal Year Focus</t>
        </is>
      </c>
      <c r="B19" s="4" t="inlineStr">
        <is>
          <t>2020</t>
        </is>
      </c>
    </row>
    <row r="20">
      <c r="A20" s="4" t="inlineStr">
        <is>
          <t>Document Fiscal Period Focus</t>
        </is>
      </c>
      <c r="B20" s="4" t="inlineStr">
        <is>
          <t>FY</t>
        </is>
      </c>
    </row>
    <row r="21">
      <c r="A21" s="4" t="inlineStr">
        <is>
          <t>Amendment Flag</t>
        </is>
      </c>
      <c r="B21" s="4" t="inlineStr">
        <is>
          <t>false</t>
        </is>
      </c>
    </row>
    <row r="22">
      <c r="A22" s="4" t="inlineStr">
        <is>
          <t>Entity Incorporation, State or Country Code</t>
        </is>
      </c>
      <c r="B22" s="4" t="inlineStr">
        <is>
          <t>DE</t>
        </is>
      </c>
    </row>
    <row r="23">
      <c r="A23" s="4" t="inlineStr">
        <is>
          <t>Entity Public Float</t>
        </is>
      </c>
      <c r="D23" s="6" t="n">
        <v>143038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4. 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4. Commitments and Contingencies Right-of-use Asset and Leasing Liabilities Under the new lease accounting standard, we have
determined that we have leases for right-of-use (ROU) assets. We have both finance right-of-use assets and operating right-of-use
assets with a related lease liability. Our finance lease right-of-use assets consist of computer hardware and a copying machine.
Our operating lease right-of-use assets include our rental agreements for our offices in Plano, TX, Allen, TX and San Marcos, CA.
Both types of lease liabilities are determined by the net present value of total payments and are amortized over the life of the
lease. Both types of lease obligations are designed to terminate with the last scheduled payment. All of the finance lease right-of-use
assets have a three-year life and are in various stages of completion. The Richardson operating lease liability has a life of three
years and eleven months as of December 31, 2020. The San Marcos operating lease liability has a life of three months as of December
31, 2020. The adoption of the lease accounting standard resulted in the recognition of an operating ROU asset of $1,580 thousand
and a related lease liability of $1,771 thousand on January 1, 2019. The Plano operating lease liability has a life of two years
and nine months as of December 31, 2020 and had an initial recognition of an operating ROU asset and related lease liability of
$225 thousand during the year ended December 31, 2020. The Allen operating lease liability has a life of four years and ten months
as of December 31, 2020 and had an initial recognition of an operating ROU asset and related lease liability of $824 thousand during
the year ended December 31, 2020. Additional qualitative and quantitative disclosures
regarding the Company's leasing arrangements are also required. The Company adopted ASC 842 prospectively and elected the package
of transition practical expedients that does not require reassessment of: (1) whether any existing or expired contracts are or
contain leases, (2) lease classification and (3) initial direct costs. In addition, the Company has elected other available practical
expedients to not separate lease and non-lease components, which consist principally of common area maintenance charges, for all
classes of underlying assets and to exclude leases with an initial term of 12 months or less. As the implicit rate is not readily determinable
for the Company's lease agreement, the Company uses an estimated incremental borrowing rate to determine the initial present value
of lease payments. This discount rate for the lease approximates SVB's prime rate. Supplemental cash flow information includes
operating cash flows related to operating leases. For the years ended December 31, 2020 and 2019, the Company had approximately
$380,000 and $294,000, respectively, in operating cash flows related to operating leases. Lease Abandonment Because of the breach of contract mentioned in
the following Legal Proceedings section, management decided to abandon our offices subject to the Richardson ROU operating lease.
The final move out of employees, applicable furnishings and server datacenter was in early December 2020. We have applied the abandonment
guidance in ASC 360-10-35. We believe “abandonment” means ceasing to use the underlying asset and lacking either the
intent or the ability to sublease the underlying asset. Accordingly, lease abandonment charges incurred for this ROU asset for
the year ended December 31, 2020 totaled $1.1 million. Schedule of Items Appearing on the Statement of Operations:
Year Ended
December 30, 2020 December 31, 2019
Operating expense:
Amortization expense – Finance ROU 43 59
Lease expense – Operating ROU 380 433
Other expense:
Interest expense – Finance ROU 2 4 Future minimum lease obligations consisted of the following at
December 31, 2020 (in thousands):
Operating Finance
Period ending December 31, ROU Leases ROU Leases Total
2021 $ 584 $ 21 $ 605
2022 644 – 644
2023 640 – 640
2024 549 – 549
2025 167 – 167
$ 2,584 $ 21 $ 2,605
Less Interest* (230 ) –
$ 2,354 $ 21 *Interest is imputed for operating ROU leases and classified as
lease expense and is included in operating expenses in the accompanying condensed consolidated statement of operations. Legal Proceedings On February 16, 2021, Intrusion Inc. instituted
legal proceedings in the District Court of Dallas County, Texas, 14 th In addition to this pending litigation, we are
subject to various other legal proceedings and claims that may arise in the ordinary course of business. We do not believe that
any claims exist where the outcome of such matters would have a material adverse effect on our consolidated financial position,
operating results or cash flows. However, there can be no assurance such legal proceedings will not have a material impact on future
results. We are not aware of any material claims outstanding
or pending against Intrusion Inc. at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5. Employee Benefit Plan</t>
        </is>
      </c>
      <c r="B1" s="2" t="inlineStr">
        <is>
          <t>12 Months Ended</t>
        </is>
      </c>
    </row>
    <row r="2">
      <c r="B2" s="2" t="inlineStr">
        <is>
          <t>Dec. 31, 2020</t>
        </is>
      </c>
    </row>
    <row r="3">
      <c r="A3" s="3" t="inlineStr">
        <is>
          <t>Employee Benefit and Share-based Payment Arrangement, Noncash Expense [Abstract]</t>
        </is>
      </c>
    </row>
    <row r="4">
      <c r="A4" s="4" t="inlineStr">
        <is>
          <t>Employee Benefit Plan</t>
        </is>
      </c>
      <c r="B4" s="4" t="inlineStr">
        <is>
          <t>5. Employee Benefit Plan Employee 401(k) Plan We have a plan known as the Intrusion Inc.
401(k) Savings Plan (the “Plan”) to provide retirement and incidental benefits for our employees. The Plan covers
substantially all employees who meet minimum age and service requirements. As allowed under Section 401(k) of the Internal
Revenue Code, the Plan provides tax deferred salary deductions for eligible employees. Employees may contribute from 1% to 25% of their
annual compensation to the Plan, limited to a maximum amount as set by the Internal Revenue Service. Participants who are over
the age of 50 may contribute an additional amount of their salary per year, as defined annually by the Internal Revenue Service.
We match employee contributions at the rate of $0.25 per each $1.00 of contribution on the first 4% of compensation. Matching contributions
to the Plan were approximately $36,000 and $32,000, respectively, for the years ended December 31,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6. PPP Loan</t>
        </is>
      </c>
      <c r="B1" s="2" t="inlineStr">
        <is>
          <t>12 Months Ended</t>
        </is>
      </c>
    </row>
    <row r="2">
      <c r="B2" s="2" t="inlineStr">
        <is>
          <t>Dec. 31, 2020</t>
        </is>
      </c>
    </row>
    <row r="3">
      <c r="A3" s="3" t="inlineStr">
        <is>
          <t>Debt Disclosure [Abstract]</t>
        </is>
      </c>
    </row>
    <row r="4">
      <c r="A4" s="4" t="inlineStr">
        <is>
          <t>PPP Loan</t>
        </is>
      </c>
      <c r="B4" s="4" t="inlineStr">
        <is>
          <t>6. PPP Loan On March 27, 2020, the U.S. federal government
enacted the Coronavirus Aid, Relief, and Economic Security Act (“CARES Act”), which includes provision for a Paycheck
Protection Program (“PPP”) administered by the U.S. Small Business Administration (“SBA”). The PPP allows
qualifying businesses to borrow up to $10 million calculated based on qualifying payroll costs. The loan is guaranteed by the federal
government and does not require collateral. On April 30, 2020 we entered into a PPP Loan with Silicon Valley Bank, pursuant
to the PPP under CARES for $629,000. The PPP Loan matures on April 30, 2022 and bears interest at a rate of 1.0% per annum.
The PPP Loan funds were received on April 30, 2020. The PPP Loan contains events of default and other provisions customary for
a loan of this type. The PPP provides that (1) the use of PPP Loan amount shall be limited to certain qualifying expenses, (2)
100 percent of the principal amount of the loan is guaranteed by the SBA and (3) an amount up to the full principal amount plus
accrued interest may qualify for loan forgiveness in accordance with the terms of CARES. As of December 31, 2020, the Company
was in full compliance with all covenants with respect to the PPP Loan. The Company expects to use the full proceeds of the PPP
loan in accordance with the provisions of CARES. As of December 31, 2020, the balance of the PPP Loan was $629,000, along with
$4,000 in accrued interest. We have submitted the PPP Loan Forgiveness Application and expect full forgiveness as we have met all
stated requir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7. Borrowings From Officer</t>
        </is>
      </c>
      <c r="B1" s="2" t="inlineStr">
        <is>
          <t>12 Months Ended</t>
        </is>
      </c>
    </row>
    <row r="2">
      <c r="B2" s="2" t="inlineStr">
        <is>
          <t>Dec. 31, 2020</t>
        </is>
      </c>
    </row>
    <row r="3">
      <c r="A3" s="3" t="inlineStr">
        <is>
          <t>Borrowings From Officer</t>
        </is>
      </c>
    </row>
    <row r="4">
      <c r="A4" s="4" t="inlineStr">
        <is>
          <t>Borrowings from Officer</t>
        </is>
      </c>
      <c r="B4" s="4" t="inlineStr">
        <is>
          <t>7. Borrowings from Officer On February 8, 2018, the Company entered into
an unsecured revolving promissory note to borrow up to $3,700,000 from G. Ward Paxton, the Company’s former Chief Executive
Officer (the “CEO Note”). Under the terms of the CEO Note, the Company had the ability to borrow, repay and reborrow
on the loan as needed up to an outstanding principal balance due of $3,700,000 at any given time through March 2020. On February 7, 2019, the Company amended
the unsecured revolving promissory note to borrow up to $2,700,000 from G. Ward Paxton, the Company’s former Chief Executive
Officer. Amounts borrowed under the CEO Note accrued interest at a floating rate per annum equal to Silicon Valley Bank’s
(“SVB”) prime rate plus 1%. Under the terms of the note, the Company had the ability to borrow, repay and reborrow
on the loan as needed up to an outstanding principal balance due of $2,700,000 at any given time through March 2021. We reduced
our borrowing under this note to zero as of May 2019. As of October 24, 2019, G. Ward Paxton passed
away, terminating the CEO Note with the result that future borrowings thereunder will no longer be available to the Company. Our
management will be assessing whether to replace this borrowing base and assessing what terms may be available to the Company, including
whether any such terms are acceptable to the Company, if at all.</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8. Income Taxes</t>
        </is>
      </c>
      <c r="B1" s="2" t="inlineStr">
        <is>
          <t>12 Months Ended</t>
        </is>
      </c>
    </row>
    <row r="2">
      <c r="B2" s="2" t="inlineStr">
        <is>
          <t>Dec. 31, 2020</t>
        </is>
      </c>
    </row>
    <row r="3">
      <c r="A3" s="3" t="inlineStr">
        <is>
          <t>Income Tax Disclosure [Abstract]</t>
        </is>
      </c>
    </row>
    <row r="4">
      <c r="A4" s="4" t="inlineStr">
        <is>
          <t>Income Taxes</t>
        </is>
      </c>
      <c r="B4" s="4" t="inlineStr">
        <is>
          <t>8. Income Taxes Deferred income taxes reflect the net tax effects
of temporary differences between the carrying amounts of assets and liabilities for financial reporting purposes and the amounts
used for income tax purposes. Significant components of our deferred tax assets (liabilities) as of December 31, 2020 and
2019 are as follows (in thousands):
December 31
2020 2019
Net operating loss carryforwards $ 19,965 $ 18,771
Net operating loss carryforwards of foreign subsidiaries 374 374
Depreciation expense (99 ) (77 )
Stock-based compensation expense 53 36
Other 304 68
Net deferred tax assets 20,597 19,172
Valuation allowance for net deferred tax assets (20,597 ) (19,172 )
Net deferred tax assets, net of allowance $ – $ – Deferred tax assets are required to be reduced
by a valuation allowance if it is more likely than not that some portion or all of the deferred tax assets will not be realized.
Realization of the future benefits related to the deferred tax assets is dependent on many factors, including the Company’s
ability to generate taxable income within the near to medium term. Management has considered these factors in determining the valuation
allowance for 2020 and 2019. The differences between the provision for income
taxes and income taxes computed using the federal statutory rate for the years ended December 31, 2020 and 2019 are as follows
(in thousands):
2020 2019
Reconciliation of income tax benefit to statutory rate:
Income benefit at statutory rate $ (1,369 ) $ 938
State income taxes (benefit), net of federal income tax benefit (121 ) 1,066
Permanent differences 60 10
Change in valuation allowance 1,425 (2,030 )
Other 5 16
$ – $ – At December 31, 2020, we had federal net
operating loss carryforwards of approximately $86.9 million for income tax purposes that begin to expire in 2022 and are subject
to the ownership change limitations under Internal Revenue Code Section 3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9. Stock Options</t>
        </is>
      </c>
      <c r="B1" s="2" t="inlineStr">
        <is>
          <t>12 Months Ended</t>
        </is>
      </c>
    </row>
    <row r="2">
      <c r="B2" s="2" t="inlineStr">
        <is>
          <t>Dec. 31, 2020</t>
        </is>
      </c>
    </row>
    <row r="3">
      <c r="A3" s="3" t="inlineStr">
        <is>
          <t>Stock Options</t>
        </is>
      </c>
    </row>
    <row r="4">
      <c r="A4" s="4" t="inlineStr">
        <is>
          <t>Stock Options</t>
        </is>
      </c>
      <c r="B4" s="4" t="inlineStr">
        <is>
          <t>9. Stock Options At December 31, 2020,
we had two stock-based compensation plans, which are described below. These plans were developed to retain and attract key employees
and directors. On March 17, 2005, the Board approved the
2005 Stock Incentive Plan (the “2005 Plan”), which was approved by the stockholders on June 14, 2005. The 2005
Plan provided for the issuance of up to 750,000 shares of common stock upon exercise of options granted pursuant to the 2005 Plan.
On May 30, 2007, the stockholders approved an Amendment to the 2005 Plan that increased this amount by 750,000 for a total
of 1,500,000 shares of common stock that may be issued upon the exercise of options granted pursuant to the 2005 Plan. On May 29,
2008 and May 21, 2009, the stockholders approved an increase of 500,000 shares, respectively, of common stock that may be
issued pursuant to the 2005 Plan for a total of 2,500,000 shares. On May 20, 2010, the stockholders approved an additional
increase of 500,000 shares of common stock that may be issued pursuant to the 2005 Plan for a total of 3,000,000 shares. On May 19,
2011, the stockholders approved an additional increase of 400,000 shares of common stock that may be issued pursuant to the 2005
Plan for a total of 3,400,000 shares. Finally, on May 17, 2012, the stockholders approved an additional increase of 300,000
shares of common stock that may be issued pursuant to the 2005 Plan for a total of 3,700,000 shares. At December 31, 2020,
1,861,335 had been exercised and options to purchase a total of 526,000 shares of common stock were outstanding. A total of
3,892,000 options had been granted under the 2005 Plan, of which 1,504,665 have been cancelled. The 2005 Plan expired on June 14,
2015, and no options remain for grant. On March 19, 2015, the Board approved the
2015 Stock Incentive Plan (the “2015 Plan”), which was approved by the stockholders on May 14, 2015. The 2015
Plan serves as a replacement for the 2005 Plan which expired by its terms on June 14, 2015. The approval of the 2015 Plan
had no effect on the 2005 Plan or any options granted pursuant to the plan. All options will continue with their existing terms
and will be subject to the 2005 Plan. Further, the Company will not be able to re-issue any option which is cancelled or terminated
under the 2005 Plan. The 2015 Plan provided for the issuance of up to 600,000 shares of common stock upon exercise of options granted
pursuant to the 2015 Plan. The 2015 Plan consists of three separate equity
incentive programs: the Discretionary Option Grant Program; the Stock Issuance Program; and the Automatic Option Grant Program
for non-employee Board members. Officers and employees, non-employee Board members and independent contractors are eligible to
participate in the Discretionary Option Grant and Stock Issuance Programs. Participation in the Automatic Option Grant Program
is limited to non-employee members of the Board. Each non-employee Board member will receive an option grant for 10,000 shares
of common stock upon initial election or appointment to the Board, provided that such individual has not previously been employed
by the Company in the preceding three (3) months. In addition, on the date of each annual stockholders meeting, each Board
member will automatically be granted an option to purchase 10,000 shares of common stock, provided he or she has served as a non-employee
Board member for at least three months. At December 31, 2020, 45,000 options had been exercised and options to purchase a
total of 509,000 shares of common stock were outstanding. A total of 557,000 options had been granted under the 2015 Plan, 3,000
options have been cancelled, and options for 46,000 shares remained available for future grant. No shares have been issued
pursuant to the Stock Issuance Program. Common shares reserved for future issuance, including
outstanding options and options available for future grant under all of the stock option plans totaled 1,081,000 shares at December 31,
2020 as follows, in thousands:
(In thousands) Common Shares
2015 Plan 555
2005 Plan 526
Total 1,081 The Compensation Committee of our Board of Directors
determines for all employee options, the term of each option, option exercise price within limits set forth in the plans, number
of shares for which each option is granted and the rate at which each option is exercisable (generally ratably over one, three
or five years from grant date). However, the exercise price of any incentive stock option may not be less than the fair market
value of the shares on the date granted (or less than 110% of the fair market value in the case of optionees holding more than
10% of our voting stock of the Company), and the term cannot exceed ten years (five years for incentive stock options granted to
holders of more than 10% of our voting stock). Stock Incentive Plan Summary A summary of our stock option activity and related
information for the years ended December 31, 2020 and 2019 is as follows:
2020 2019
Number of Weighted Number of Weighted
Outstanding at beginning of year 975 $ 0.96 1,235 $ 0.83
Granted at price = market value 403 5.56 34 4.40
Granted at price &gt; market value – – – –
Exercised (343 ) 0.61 (294 ) 0.81
Forfeited – – – –
Expired – – – –
Outstanding at end of year 1,035 $ 2.87 975 $ 0.96
Options exercisable at end of year 601 $ 1.03 917 $ 0.84 Stock Options Outstanding and Exercisable Information related to stock options outstanding
at December 31, 2020, is summarized below:
Options Outstanding Options Exercisable
Range of Exercise Prices Outstanding at Weighted Weighted Exercisable at Weighted
$0.40 - $1.00 411 1.66 $ 0.58 411 $ 0.58
$1.01 - 2.00 140 3.83 1.69 132 1.72
$2.01 - 4.25 71 5.54 2.89 55 2.50
$4.26 - $8.72 413 9.46 5.54 3 4.75
1,035 5.33 $ 2.87 601 $ 1.03 Summarized information about outstanding stock
options as of December 31, 2020, that are fully vested and those that are expected to vest in the future as well as stock
options that are fully vested and currently exercisable, are as follows:
Outstanding Stock Options that are
As of December 31, 2020
Number of outstanding options (in thousands) 987 601
Weighted average remaining contractual life 5.14 2.41
Weighted average exercise price per share $ 2.76 $1.03
Intrinsic value (in thousands) $ 14,670 $9,976
* Includes effects of expected forfeitures As of December 31, 2020, the total unrecognized
compensation cost related to non-vested options not yet recognized in the statement of operations totaled approximately $1,023
thousand (including expected forfeitures) and the weighted average period over which these awards are expected to vest was 2.30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0. Secondary Public Offering of Common Stock</t>
        </is>
      </c>
      <c r="B1" s="2" t="inlineStr">
        <is>
          <t>12 Months Ended</t>
        </is>
      </c>
    </row>
    <row r="2">
      <c r="B2" s="2" t="inlineStr">
        <is>
          <t>Dec. 31, 2020</t>
        </is>
      </c>
    </row>
    <row r="3">
      <c r="A3" s="3" t="inlineStr">
        <is>
          <t>Secondary Public Offering Of Common Stock</t>
        </is>
      </c>
    </row>
    <row r="4">
      <c r="A4" s="4" t="inlineStr">
        <is>
          <t>Secondary Public Offering of Common Stock</t>
        </is>
      </c>
      <c r="B4" s="4" t="inlineStr">
        <is>
          <t>10. Secondary Public Offering of Common Stock In October of 2020, the Company completed a secondary
public offering of 3,565,000 shares of common stock at a price to the public of $8.00 per share, including 2,000,000 shares of
common stock to be issued and sold by Intrusion and 1,100,000 shares of common stock to be offered by the group of selling shareholders,
together with 465,000 shares purchased when the underwriter exercised its option to purchase all of the available shares under
the underwriter’s overallotment option (the “Secondary Public Offering”). Gross proceeds of the offering to the
company, before deducting underwriting discounts, commissions and estimated offering expenses, were approximately $19,720,000.
Net proceeds to Intrusion of approximately $18,171,000 are intended to fund several growth initiatives, including the commercialization
of its new Intrusion Shield solutions designed for the enterprise market. On October 9, 2020 and in connection with the
closing of our Secondary Public Offering, our stock began trading on the Nasdaq Capital Market (“Nasdaq”) under the
symbol “INTZ”.</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11. Preferred Stock</t>
        </is>
      </c>
      <c r="B1" s="2" t="inlineStr">
        <is>
          <t>12 Months Ended</t>
        </is>
      </c>
    </row>
    <row r="2">
      <c r="B2" s="2" t="inlineStr">
        <is>
          <t>Dec. 31, 2020</t>
        </is>
      </c>
    </row>
    <row r="3">
      <c r="A3" s="3" t="inlineStr">
        <is>
          <t>Preferred Stock</t>
        </is>
      </c>
    </row>
    <row r="4">
      <c r="A4" s="4" t="inlineStr">
        <is>
          <t>Preferred Stock</t>
        </is>
      </c>
      <c r="B4" s="4" t="inlineStr">
        <is>
          <t>11. Preferred Stock In August 2020, all current shares of issued
and outstanding preferred stock were voluntarily converted, resulting in the issuance of a total of 1,004,249 newly issued shares
of the Company’s common stock. The addition of these newly issued shares has resulted in the dilution of each share of issued
and outstanding common stock by a factor of 7.28% at that date. Dividends Payable During the year ended December 31, 2020,
we accrued $30,000 in dividends to the holders of our 5% Preferred Stock, $32,000 in dividends to the holders of our Series 2
5% Preferred Stock and $17,000 in dividends to the holders of our Series 3 5% Preferred Stock. We paid these in full in August
2020, at the same time as the voluntary conversion of all preferred stocks. As of December 31, 2019, we had $20,000 in accrued
and unpaid dividends included in other current liabilities. We paid these in full during the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12. Concentrations</t>
        </is>
      </c>
      <c r="B1" s="2" t="inlineStr">
        <is>
          <t>12 Months Ended</t>
        </is>
      </c>
    </row>
    <row r="2">
      <c r="B2" s="2" t="inlineStr">
        <is>
          <t>Dec. 31, 2020</t>
        </is>
      </c>
    </row>
    <row r="3">
      <c r="A3" s="3" t="inlineStr">
        <is>
          <t>Risks and Uncertainties [Abstract]</t>
        </is>
      </c>
    </row>
    <row r="4">
      <c r="A4" s="4" t="inlineStr">
        <is>
          <t>Concentrations</t>
        </is>
      </c>
      <c r="B4" s="4" t="inlineStr">
        <is>
          <t>12. Concentrations Our operations are concentrated in one area—security
software/entity identification. Sales to the U.S. Government through direct and indirect channels totaled 86.3% of total revenues
for 2020 and 87.4% of total revenues for 2019. During 2020 approximately 76.5% of total revenues were attributable to three government
customers. During 2019 approximately 68.1% of total revenues are attributable to three government customers. One individual government
customer at December 31, 2020 and three at December 31, 2019 exceeded 10% of total accounts receivable balance at respective year
ends, comprising 52.8% and 78.8% of the respective total accounts receivable balance. During 2020 no commercial customer exceeded
10.0% of total revenues, and during 2019, 10.4% of total revenues were attributable to one commercial customer. Only one individual
commercial customer at December 31, 2020 and 2019 exceeded 10% of total accounts receivable balance. Our similar product and service
offerings are not viewed as individual segments, as our management analyzes the business as a whole and expenses are not allocated
to each product offer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3. Contract Assets and Contract Liabilities</t>
        </is>
      </c>
      <c r="B1" s="2" t="inlineStr">
        <is>
          <t>12 Months Ended</t>
        </is>
      </c>
    </row>
    <row r="2">
      <c r="B2" s="2" t="inlineStr">
        <is>
          <t>Dec. 31, 2020</t>
        </is>
      </c>
    </row>
    <row r="3">
      <c r="A3" s="3" t="inlineStr">
        <is>
          <t>Contract with Customer, Contract Asset, Contract Liability, and Receivable [Abstract]</t>
        </is>
      </c>
    </row>
    <row r="4">
      <c r="A4" s="4" t="inlineStr">
        <is>
          <t>Contract Assets and Contract Liabilities</t>
        </is>
      </c>
      <c r="B4" s="4" t="inlineStr">
        <is>
          <t>13. Contract Assets and Contract Liabilities Contract assets represent contract billings for
sales per contracts with customers and are classified as current. Our contract assets include our accounts receivables. For the
year ended December 31, 2020, the Company had contract assets balance of $1,233,000, a decrease of $333,000 from the prior year
due to cash receipts exceeding new contract assets. For the year ended December 31, 2019, the Company had contract assets balance
of $1,566,000. Contract liabilities consist of cash payments
in advance of the Company satisfying performance obligations and recognizing revenue. The Company currently classifies deferred
revenue as a contract liability. For the year ended December 31, 2020, the Company had contract liabilities balance of $177,000.
For the year ended December 31, 2019, the Company had contract liabilities balance of $516,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16704</v>
      </c>
      <c r="C3" s="6" t="n">
        <v>3334</v>
      </c>
    </row>
    <row r="4">
      <c r="A4" s="4" t="inlineStr">
        <is>
          <t>Accounts receivable</t>
        </is>
      </c>
      <c r="B4" s="5" t="n">
        <v>1233</v>
      </c>
      <c r="C4" s="5" t="n">
        <v>1566</v>
      </c>
    </row>
    <row r="5">
      <c r="A5" s="4" t="inlineStr">
        <is>
          <t>Prepaid expenses</t>
        </is>
      </c>
      <c r="B5" s="5" t="n">
        <v>370</v>
      </c>
      <c r="C5" s="5" t="n">
        <v>152</v>
      </c>
    </row>
    <row r="6">
      <c r="A6" s="4" t="inlineStr">
        <is>
          <t>Total current assets</t>
        </is>
      </c>
      <c r="B6" s="5" t="n">
        <v>18307</v>
      </c>
      <c r="C6" s="5" t="n">
        <v>5052</v>
      </c>
    </row>
    <row r="7">
      <c r="A7" s="3" t="inlineStr">
        <is>
          <t>Property and Equipment:</t>
        </is>
      </c>
    </row>
    <row r="8">
      <c r="A8" s="4" t="inlineStr">
        <is>
          <t>Equipment</t>
        </is>
      </c>
      <c r="B8" s="5" t="n">
        <v>1453</v>
      </c>
      <c r="C8" s="5" t="n">
        <v>1138</v>
      </c>
    </row>
    <row r="9">
      <c r="A9" s="4" t="inlineStr">
        <is>
          <t>Furniture and fixtures</t>
        </is>
      </c>
      <c r="B9" s="5" t="n">
        <v>43</v>
      </c>
      <c r="C9" s="5" t="n">
        <v>43</v>
      </c>
    </row>
    <row r="10">
      <c r="A10" s="4" t="inlineStr">
        <is>
          <t>Leasehold improvements</t>
        </is>
      </c>
      <c r="B10" s="5" t="n">
        <v>67</v>
      </c>
      <c r="C10" s="5" t="n">
        <v>63</v>
      </c>
    </row>
    <row r="11">
      <c r="A11" s="4" t="inlineStr">
        <is>
          <t>Property, Plant and Equipment, Gross</t>
        </is>
      </c>
      <c r="B11" s="5" t="n">
        <v>1563</v>
      </c>
      <c r="C11" s="5" t="n">
        <v>1244</v>
      </c>
    </row>
    <row r="12">
      <c r="A12" s="4" t="inlineStr">
        <is>
          <t>Accumulated depreciation and amortization</t>
        </is>
      </c>
      <c r="B12" s="5" t="n">
        <v>-1097</v>
      </c>
      <c r="C12" s="5" t="n">
        <v>-909</v>
      </c>
    </row>
    <row r="13">
      <c r="A13" s="4" t="inlineStr">
        <is>
          <t>Property, Plant and Equipment, Net</t>
        </is>
      </c>
      <c r="B13" s="5" t="n">
        <v>466</v>
      </c>
      <c r="C13" s="5" t="n">
        <v>335</v>
      </c>
    </row>
    <row r="14">
      <c r="A14" s="4" t="inlineStr">
        <is>
          <t>Finance leases, right-of-use assets, net</t>
        </is>
      </c>
      <c r="B14" s="5" t="n">
        <v>20</v>
      </c>
      <c r="C14" s="5" t="n">
        <v>62</v>
      </c>
    </row>
    <row r="15">
      <c r="A15" s="4" t="inlineStr">
        <is>
          <t>Operating leases, right-of-use asset, net</t>
        </is>
      </c>
      <c r="B15" s="5" t="n">
        <v>1010</v>
      </c>
      <c r="C15" s="5" t="n">
        <v>1348</v>
      </c>
    </row>
    <row r="16">
      <c r="A16" s="4" t="inlineStr">
        <is>
          <t>Other assets</t>
        </is>
      </c>
      <c r="B16" s="5" t="n">
        <v>79</v>
      </c>
      <c r="C16" s="5" t="n">
        <v>38</v>
      </c>
    </row>
    <row r="17">
      <c r="A17" s="4" t="inlineStr">
        <is>
          <t>TOTAL ASSETS</t>
        </is>
      </c>
      <c r="B17" s="5" t="n">
        <v>19882</v>
      </c>
      <c r="C17" s="5" t="n">
        <v>6835</v>
      </c>
    </row>
    <row r="18">
      <c r="A18" s="3" t="inlineStr">
        <is>
          <t>Current Liabilities:</t>
        </is>
      </c>
    </row>
    <row r="19">
      <c r="A19" s="4" t="inlineStr">
        <is>
          <t>Accounts payable, trade</t>
        </is>
      </c>
      <c r="B19" s="5" t="n">
        <v>408</v>
      </c>
      <c r="C19" s="5" t="n">
        <v>252</v>
      </c>
    </row>
    <row r="20">
      <c r="A20" s="4" t="inlineStr">
        <is>
          <t>Accrued expenses</t>
        </is>
      </c>
      <c r="B20" s="5" t="n">
        <v>628</v>
      </c>
      <c r="C20" s="5" t="n">
        <v>828</v>
      </c>
    </row>
    <row r="21">
      <c r="A21" s="4" t="inlineStr">
        <is>
          <t>Dividends payable</t>
        </is>
      </c>
      <c r="B21" s="5" t="n">
        <v>0</v>
      </c>
      <c r="C21" s="5" t="n">
        <v>20</v>
      </c>
    </row>
    <row r="22">
      <c r="A22" s="4" t="inlineStr">
        <is>
          <t>Finance leases liabilities, current portion</t>
        </is>
      </c>
      <c r="B22" s="5" t="n">
        <v>21</v>
      </c>
      <c r="C22" s="5" t="n">
        <v>43</v>
      </c>
    </row>
    <row r="23">
      <c r="A23" s="4" t="inlineStr">
        <is>
          <t>Operating leases liabilities, current portion</t>
        </is>
      </c>
      <c r="B23" s="5" t="n">
        <v>487</v>
      </c>
      <c r="C23" s="5" t="n">
        <v>284</v>
      </c>
    </row>
    <row r="24">
      <c r="A24" s="4" t="inlineStr">
        <is>
          <t>PPP loan payable, current portion</t>
        </is>
      </c>
      <c r="B24" s="5" t="n">
        <v>421</v>
      </c>
      <c r="C24" s="5" t="n">
        <v>0</v>
      </c>
    </row>
    <row r="25">
      <c r="A25" s="4" t="inlineStr">
        <is>
          <t>Deferred revenue</t>
        </is>
      </c>
      <c r="B25" s="5" t="n">
        <v>177</v>
      </c>
      <c r="C25" s="5" t="n">
        <v>516</v>
      </c>
    </row>
    <row r="26">
      <c r="A26" s="4" t="inlineStr">
        <is>
          <t>Total current liabilities</t>
        </is>
      </c>
      <c r="B26" s="5" t="n">
        <v>2142</v>
      </c>
      <c r="C26" s="5" t="n">
        <v>1943</v>
      </c>
    </row>
    <row r="27">
      <c r="A27" s="4" t="inlineStr">
        <is>
          <t>Finance leases liability, noncurrent portion</t>
        </is>
      </c>
      <c r="B27" s="5" t="n">
        <v>0</v>
      </c>
      <c r="C27" s="5" t="n">
        <v>21</v>
      </c>
    </row>
    <row r="28">
      <c r="A28" s="4" t="inlineStr">
        <is>
          <t>PPP loan payable, noncurrent portion</t>
        </is>
      </c>
      <c r="B28" s="5" t="n">
        <v>212</v>
      </c>
      <c r="C28" s="5" t="n">
        <v>0</v>
      </c>
    </row>
    <row r="29">
      <c r="A29" s="4" t="inlineStr">
        <is>
          <t>Operating leases liability, noncurrent portion</t>
        </is>
      </c>
      <c r="B29" s="5" t="n">
        <v>1867</v>
      </c>
      <c r="C29" s="5" t="n">
        <v>1315</v>
      </c>
    </row>
    <row r="30">
      <c r="A30" s="4" t="inlineStr">
        <is>
          <t>Commitments and contingencies</t>
        </is>
      </c>
      <c r="B30" s="4" t="inlineStr">
        <is>
          <t xml:space="preserve"> </t>
        </is>
      </c>
      <c r="C30" s="4" t="inlineStr">
        <is>
          <t xml:space="preserve"> </t>
        </is>
      </c>
    </row>
    <row r="31">
      <c r="A31" s="3" t="inlineStr">
        <is>
          <t>Stockholders equity:</t>
        </is>
      </c>
    </row>
    <row r="32">
      <c r="A32" s="4" t="inlineStr">
        <is>
          <t>Common stock, $0.01 par value: Authorized shares - 80,000 Issued shares - 17,428 in 2020 and 13,552 in 2019 Outstanding shares - 17,418 in 2020 and 13,542 in 2019</t>
        </is>
      </c>
      <c r="B32" s="5" t="n">
        <v>174</v>
      </c>
      <c r="C32" s="5" t="n">
        <v>136</v>
      </c>
    </row>
    <row r="33">
      <c r="A33" s="4" t="inlineStr">
        <is>
          <t>Common stock held in treasury, at cost - 10 shares</t>
        </is>
      </c>
      <c r="B33" s="5" t="n">
        <v>-362</v>
      </c>
      <c r="C33" s="5" t="n">
        <v>-362</v>
      </c>
    </row>
    <row r="34">
      <c r="A34" s="4" t="inlineStr">
        <is>
          <t>Additional paid-in-capital</t>
        </is>
      </c>
      <c r="B34" s="5" t="n">
        <v>77187</v>
      </c>
      <c r="C34" s="5" t="n">
        <v>56759</v>
      </c>
    </row>
    <row r="35">
      <c r="A35" s="4" t="inlineStr">
        <is>
          <t>Accumulated deficit</t>
        </is>
      </c>
      <c r="B35" s="5" t="n">
        <v>-61295</v>
      </c>
      <c r="C35" s="5" t="n">
        <v>-54777</v>
      </c>
    </row>
    <row r="36">
      <c r="A36" s="4" t="inlineStr">
        <is>
          <t>Accumulated other comprehensive loss</t>
        </is>
      </c>
      <c r="B36" s="5" t="n">
        <v>-43</v>
      </c>
      <c r="C36" s="5" t="n">
        <v>-43</v>
      </c>
    </row>
    <row r="37">
      <c r="A37" s="4" t="inlineStr">
        <is>
          <t>Total stockholders equity</t>
        </is>
      </c>
      <c r="B37" s="5" t="n">
        <v>15661</v>
      </c>
      <c r="C37" s="5" t="n">
        <v>3556</v>
      </c>
    </row>
    <row r="38">
      <c r="A38" s="4" t="inlineStr">
        <is>
          <t>TOTAL LIABILITIES AND STOCKHOLDERS EQUITY</t>
        </is>
      </c>
      <c r="B38" s="5" t="n">
        <v>19882</v>
      </c>
      <c r="C38" s="5" t="n">
        <v>6835</v>
      </c>
    </row>
    <row r="39">
      <c r="A39" s="4" t="inlineStr">
        <is>
          <t>Series 1 Preferred Stock [Member]</t>
        </is>
      </c>
    </row>
    <row r="40">
      <c r="A40" s="3" t="inlineStr">
        <is>
          <t>Stockholders equity:</t>
        </is>
      </c>
    </row>
    <row r="41">
      <c r="A41" s="4" t="inlineStr">
        <is>
          <t>Preferred stock</t>
        </is>
      </c>
      <c r="B41" s="5" t="n">
        <v>0</v>
      </c>
      <c r="C41" s="5" t="n">
        <v>707</v>
      </c>
    </row>
    <row r="42">
      <c r="A42" s="4" t="inlineStr">
        <is>
          <t>Series 2 Preferred Stock [Member]</t>
        </is>
      </c>
    </row>
    <row r="43">
      <c r="A43" s="3" t="inlineStr">
        <is>
          <t>Stockholders equity:</t>
        </is>
      </c>
    </row>
    <row r="44">
      <c r="A44" s="4" t="inlineStr">
        <is>
          <t>Preferred stock</t>
        </is>
      </c>
      <c r="B44" s="5" t="n">
        <v>0</v>
      </c>
      <c r="C44" s="5" t="n">
        <v>724</v>
      </c>
    </row>
    <row r="45">
      <c r="A45" s="4" t="inlineStr">
        <is>
          <t>Series 3 Preferred Stock [Member]</t>
        </is>
      </c>
    </row>
    <row r="46">
      <c r="A46" s="3" t="inlineStr">
        <is>
          <t>Stockholders equity:</t>
        </is>
      </c>
    </row>
    <row r="47">
      <c r="A47" s="4" t="inlineStr">
        <is>
          <t>Preferred stock</t>
        </is>
      </c>
      <c r="B47" s="6" t="n">
        <v>0</v>
      </c>
      <c r="C47" s="6" t="n">
        <v>4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14. Coronavirus Outbreak in the United States</t>
        </is>
      </c>
      <c r="B1" s="2" t="inlineStr">
        <is>
          <t>12 Months Ended</t>
        </is>
      </c>
    </row>
    <row r="2">
      <c r="B2" s="2" t="inlineStr">
        <is>
          <t>Dec. 31, 2020</t>
        </is>
      </c>
    </row>
    <row r="3">
      <c r="A3" s="3" t="inlineStr">
        <is>
          <t>Coronavirus Outbreak In United States</t>
        </is>
      </c>
    </row>
    <row r="4">
      <c r="A4" s="4" t="inlineStr">
        <is>
          <t>Coronavirus Outbreak in the United States</t>
        </is>
      </c>
      <c r="B4" s="4" t="inlineStr">
        <is>
          <t>14. Coronavirus Outbreak in the United States A significant concentration of our federal, state,
and local governmental customers were forced to allocate scarce and competing resources and balance budgetary demands placed upon
them as a result of the effects of the coronavirus, mandatory quarantines, decreased travel, interruptions in workforce populations,
scarcity of commodities, and similar economic and operational effects of the virus upon their own constituencies. These adverse
effects resulted in decreased demand by many of our customers for our product offerings and cybersecurity solutions, negatively
affecting historic revenue levels for the Company.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6" customWidth="1" min="1" max="1"/>
    <col width="80" customWidth="1" min="2" max="2"/>
  </cols>
  <sheetData>
    <row r="1">
      <c r="A1" s="1" t="inlineStr">
        <is>
          <t>2. Significant Accounting Polici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Our consolidated financial statements include
our accounts and those of our wholly owned subsidiaries, and are prepared in accordance with accounting principles generally accepted
in the United States of America. Intercompany balances and transactions have been eliminated in consolidation.</t>
        </is>
      </c>
    </row>
    <row r="5">
      <c r="A5" s="4" t="inlineStr">
        <is>
          <t>Cash and Cash Equivalents</t>
        </is>
      </c>
      <c r="B5" s="4" t="inlineStr">
        <is>
          <t>Cash and Cash Equivalents Cash and all highly liquid investments purchased
with an original maturity of less than three months are considered to be cash and cash equivalents. As of December 31, 2020, the
Company had approximately $16,204,000 of uninsured cash balances in excess of Federal Depository Insurance Company limits.</t>
        </is>
      </c>
    </row>
    <row r="6">
      <c r="A6" s="4" t="inlineStr">
        <is>
          <t>Risk Concentration</t>
        </is>
      </c>
      <c r="B6" s="4" t="inlineStr">
        <is>
          <t>Risk Concentration Financial instruments, which potentially subject
us to concentrations of credit risk, are primarily cash and cash equivalents, investments and accounts receivable. Cash and cash
equivalent deposits are at risk to the extent that they exceed Federal Deposit Insurance Corporation insured amounts. To minimize
risk, we place our investments in U.S. government obligations, corporate securities and money market funds. Substantially all
of our cash, cash equivalents and investments are maintained with two major U.S. financial institutions. We do not believe that
we are subject to any unusual financial risk with our banking arrangements. We have not experienced any significant losses on
our cash and cash equivalents. We sell our products to customers primarily in
the United States. In the future, we may sale our products internationally. Fluctuations in currency exchange rates and adverse
economic developments in foreign countries could adversely affect the Company’s operating results. We perform ongoing credit
evaluations of our customers’ financial condition and generally require no collateral. We maintain reserves for potential
credit losses, and such losses, in the aggregate, have historically been minimal.</t>
        </is>
      </c>
    </row>
    <row r="7">
      <c r="A7" s="4" t="inlineStr">
        <is>
          <t>Accounts Receivable and Allowance for Doubtful Accounts</t>
        </is>
      </c>
      <c r="B7" s="4" t="inlineStr">
        <is>
          <t>Accounts Receivable and Allowance
for Doubtful Accounts Trade accounts receivable are stated at the amount
we expect to collect. 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If the financial condition of our customers were to deteriorate, adversely affecting their ability to
make payments, additional allowances would be required. Based on management’s assessment, we provide for estimated uncollectible
amounts through a charge to earnings and an increase to a valuation allowance. Balances that remain outstanding after we have used
reasonable collection efforts are written off through a charge to the valuation allowance. There was no allowance at December 31,
2020 and 2019.</t>
        </is>
      </c>
    </row>
    <row r="8">
      <c r="A8" s="4" t="inlineStr">
        <is>
          <t>Property and Equipment</t>
        </is>
      </c>
      <c r="B8" s="4" t="inlineStr">
        <is>
          <t>Property and Equipment Equipment and furniture and fixtures are stated
at cost less accumulated depreciation and depreciated on a straight-line basis over the estimated useful lives of the assets. Such
lives vary from 1 to 5 years. Leasehold improvements are stated at cost less accumulated amortization and are amortized on a straight-line
basis over the shorter of estimated useful lives of the assets or the remaining terms of the leases. Such lives vary from 2 to
5 years. Expenditures for major renewals and betterments that extend the useful lives of property and equipment are capitalized.
Repair and maintenance costs are expensed as incurred. Depreciation and amortization expense totaled approximately $231,000 and
$184,000 for the years ended December 31, 2020 and 2019, respectively.</t>
        </is>
      </c>
    </row>
    <row r="9">
      <c r="A9" s="4" t="inlineStr">
        <is>
          <t>Advertising Expenses</t>
        </is>
      </c>
      <c r="B9" s="4" t="inlineStr">
        <is>
          <t>Advertising Expenses The cost of advertising is expensed as incurred
or deferred until first use of advertising and expensed ratably over the applicable periods. Advertising expense was $1.3 million
and $10,000 for 2020 and 2019, respectively. The increase in 2020 was primarily due to the Company’s establishing a Marketing
department and allocating a dedicated budget for marketing, advertising, promotion, and public relations.</t>
        </is>
      </c>
    </row>
    <row r="10">
      <c r="A10" s="4" t="inlineStr">
        <is>
          <t>Long-Lived Assets</t>
        </is>
      </c>
      <c r="B10" s="4" t="inlineStr">
        <is>
          <t>Long-Lived Assets We review long-lived assets, including property
and equipment for impairment whenever events or changes in circumstances indicate that the carrying amount of an asset may not
be recoverable. Recoverability of assets to be held and used is measured by a comparison of the carrying amount of an asset to
future undiscounted cash flows to be generated by the asset. If the carrying value exceeds the future undiscounted cash flows,
the assets are written down to fair value. During the years ended December 31, 2020 and 2019, there was no impairment of long-lived
assets.</t>
        </is>
      </c>
    </row>
    <row r="11">
      <c r="A11" s="4" t="inlineStr">
        <is>
          <t>Foreign Currency</t>
        </is>
      </c>
      <c r="B11" s="4" t="inlineStr">
        <is>
          <t>Foreign Currency All assets and liabilities in the balance sheets
of foreign subsidiaries whose functional currency is other than the U.S. dollar are translated at year-end exchange rates. All
revenues and expenses in the statement of operations of these foreign subsidiaries are translated at average exchange rates for
the year. Translation gains and losses are not included in determining net income but are shown in accumulated other comprehensive
loss in the stockholders’ deficit section of the consolidated balance sheet. Foreign currency transaction gains and losses
are included in determining net loss and were not significant.</t>
        </is>
      </c>
    </row>
    <row r="12">
      <c r="A12" s="4" t="inlineStr">
        <is>
          <t>Accounting for Stock Options</t>
        </is>
      </c>
      <c r="B12" s="4" t="inlineStr">
        <is>
          <t>Accounting for Stock Options We account for stock options using the guidance
in Financial Accounting Standards Board Accounting Standards Codification (“FASB ASC”) Topic 718. FASB ASC Topic 718
requires all share-based payments to employees, including grants of employee stock options, to be recognized in the financial statements
based on their fair values. Stock-based compensation expense recognized in
the statements of operations for the years ended 2020 and 2019 is based on awards ultimately expected to vest, reduced by estimated
forfeitures. FASB ASC Topic 718 requires forfeitures to be estimated at the time of grant and revised, if necessary, in subsequent
periods if actual forfeitures differ from those estimates.</t>
        </is>
      </c>
    </row>
    <row r="13">
      <c r="A13" s="4" t="inlineStr">
        <is>
          <t>Valuation Assumptions</t>
        </is>
      </c>
      <c r="B13" s="4" t="inlineStr">
        <is>
          <t>Valuation Assumptions The fair values of option awards were estimated
at the date of grant using a Black-Scholes option-pricing model with the following assumptions for fiscal years ended December 31,
2020 and 2019, respectively:
2020 2019
Weighted average grant date fair value $ 3.50 $ 3.69
Weighted average assumptions used:
Expected dividend yield 0.00% 0.00%
Risk-free interest rate 0.41% 2.00%
Expected volatility 75.70% 124.58%
Expected life (in years) 5.93 5.00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t>
        </is>
      </c>
    </row>
    <row r="14">
      <c r="A14" s="4" t="inlineStr">
        <is>
          <t>Net Income (Loss) Per Share</t>
        </is>
      </c>
      <c r="B14" s="4" t="inlineStr">
        <is>
          <t>Net Income (Loss) Per Share We report two separate net income (loss) per
share numbers, basic and diluted. Basic net income (loss) attributable to common stockholders per share is computed by dividing
net income (loss) attributable to common stockholders for the year by the weighted average number of common shares outstanding
for the year. Diluted net income (loss) attributable to common stockholders per share is computed by dividing the net income (loss)
attributable to common stockholders for the year by the weighted average number of common shares and dilutive common stock equivalents
outstanding for the year. Our common stock equivalents include all common stock issuable upon conversion of convertible preferred
stock and the exercise of outstanding options. Common stock equivalents are included in the diluted income (loss) per share for
the years ended December 31, 2020 and 2019 except in cases where the issuance would be anti-dilutive. The aggregate number
of common stock equivalents excluded from the diluted income (loss) per share calculation for the years ended December 31,
2020 and 2019 totaled 976,284 and 30,630 respectively.</t>
        </is>
      </c>
    </row>
    <row r="15">
      <c r="A15" s="4" t="inlineStr">
        <is>
          <t>Revenue Recognition</t>
        </is>
      </c>
      <c r="B15" s="4" t="inlineStr">
        <is>
          <t>Revenue Recognition We generally recognize product revenue upon shipment
or after meeting certain performance obligations. These products can include hardware, perpetual software licenses and data sets.
Data set updates are the majority of our sales. We do not currently offer software on a subscription basis. Warranty costs and
sales returns have not been material. We recognize sales of our data sets in accordance
with FASB ASC Topic 606 whereby revenue from contracts with customers is not recognized until all five of the following have been
met:
i) identify the contract with a customer;
ii) identify the performance obligations in the contract;
iii) determine the transaction price;
iv) allocate the transaction price to the separate performance obligations; and
v) recognize revenue upon satisfaction of a performance obligation. Data updates are typically done monthly and revenue
will be matched accordingly. Product sales may include maintenance and customer support allocated revenue in an arrangement using
estimated selling prices of the delivered goods and services based on a selling price hierarchy using the relative selling price
method. All of our product offering and service offering market values are readily determined based on current and prior stand-alone
sales. We may defer and recognize maintenance, updates and support revenue over the term of the contract period, which is generally
one year. Service revenue, primarily including maintenance,
training and installation are recognized upon delivery of the service and typically are unrelated to product sales. To date, training
and installation revenue has not been material. These revenues are included in net customer support and maintenance revenues in
the statement of operations. Our normal payment terms offered to customers,
distributors and resellers are net 30 days domestically and net 45 days internationally. We do not offer payment terms that extend
beyond one year and rarely do we extend payment terms beyond our normal terms. If certain customers do not meet our credit standards,
we do require payment in advance to limit our credit exposure. Shipping and handling costs are billed to the
customer and included in product revenue. Shipping and handling expenses are included in cost of product revenue. We have elected
to account for shipping and handling costs as fulfillment costs after the customer obtains control of the goods.</t>
        </is>
      </c>
    </row>
    <row r="16">
      <c r="A16" s="4" t="inlineStr">
        <is>
          <t>Research and Development Costs</t>
        </is>
      </c>
      <c r="B16" s="4" t="inlineStr">
        <is>
          <t>Research and Development Costs We incur research and development costs that
relate primarily to the development of new security software, appliances and integrated solutions, and major enhancements to existing
services and products. Research and development costs are comprised primarily of salaries and related benefits expenses, contract
labor and prototype and other related expenses. Software development costs are included in research
and development and are expensed as incurred. FASB ASC Topic 985 Software</t>
        </is>
      </c>
    </row>
    <row r="17">
      <c r="A17" s="4" t="inlineStr">
        <is>
          <t>Use of Estimates</t>
        </is>
      </c>
      <c r="B17" s="4" t="inlineStr">
        <is>
          <t>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 and
expenses during the reporting period. Estimates are used for, but not limited to, the accounting for doubtful accounts, sales discounts,
sales returns, revenue recognition, warranty costs, inventory obsolescence, depreciation, income taxes and stock based compensation.
Actual results could differ from these estimates.</t>
        </is>
      </c>
    </row>
    <row r="18">
      <c r="A18" s="4" t="inlineStr">
        <is>
          <t>Fair Value of Financial Instruments</t>
        </is>
      </c>
      <c r="B18" s="4" t="inlineStr">
        <is>
          <t>Fair Value of Financial Instruments We calculate the fair value of our assets and
liabilities which qualify as financial instruments and include additional information in the notes to consolidated financial statements
when the fair value is different than the carrying value of these financial instruments. The estimated fair value of accounts receivable,
accounts payable and accrued expenses, and dividends payable approximate their carrying amounts due to the relatively short maturity
of these instruments. Financing leases and PPP loan approximate fair value as they bear market rates of interest. None of these
instruments are held for trading purposes.</t>
        </is>
      </c>
    </row>
    <row r="19">
      <c r="A19" s="4" t="inlineStr">
        <is>
          <t>Income Taxes</t>
        </is>
      </c>
      <c r="B19" s="4" t="inlineStr">
        <is>
          <t>Income Taxes Deferred income taxes are determined using the
liability method in accordance with FASB ASC 740, Accounting for Income Taxes FASB ASC 740 creates a single model to address
accounting for uncertainty in tax positions by prescribing a minimum recognition threshold that a tax position is required to meet
before being recognized in the financial statements. FASB ASC 740 also provides guidance on derecognition, measurement, classification,
interest and penalties, accounting in interim periods, disclosure and transition. There are no unrecognized tax benefits to disclose
in the notes to the consolidated financial statements. We file income tax returns in the United States
federal jurisdiction. At December 31, 2020, tax returns related to fiscal years ended December 31, 2017 through December 31,
2019 remain open to possible examination by the tax authorities. No tax returns are currently under examination by any tax authorities.</t>
        </is>
      </c>
    </row>
    <row r="20">
      <c r="A20" s="4" t="inlineStr">
        <is>
          <t>Recent Accounting Pronouncements</t>
        </is>
      </c>
      <c r="B20" s="4" t="inlineStr">
        <is>
          <t>Recent Accounting Pronouncements On January 1, 2019 we adopted ASU No. 2016-02,
Leases (topic 8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2. Summary of Significant Accounting Policies (Tables)</t>
        </is>
      </c>
      <c r="B1" s="2" t="inlineStr">
        <is>
          <t>12 Months Ended</t>
        </is>
      </c>
    </row>
    <row r="2">
      <c r="B2" s="2" t="inlineStr">
        <is>
          <t>Dec. 31, 2020</t>
        </is>
      </c>
    </row>
    <row r="3">
      <c r="A3" s="3" t="inlineStr">
        <is>
          <t>Accounting Policies [Abstract]</t>
        </is>
      </c>
    </row>
    <row r="4">
      <c r="A4" s="4" t="inlineStr">
        <is>
          <t>Schedule of Share-based payment award, stock options, valuation assumptions</t>
        </is>
      </c>
      <c r="B4" s="4" t="inlineStr">
        <is>
          <t xml:space="preserve">The fair values of option awards were estimated
at the date of grant using a Black-Scholes option-pricing model with the following assumptions for fiscal years ended December 31,
2020 and 2019, respectively:
2020 2019
Weighted average grant date fair value $ 3.50 $ 3.69
Weighted average assumptions used:
Expected dividend yield 0.00% 0.00%
Risk-free interest rate 0.41% 2.00%
Expected volatility 75.70% 124.58%
Expected life (in years) 5.93 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3. Accrued Expenses (In Thousands) (Tables)</t>
        </is>
      </c>
      <c r="B1" s="2" t="inlineStr">
        <is>
          <t>12 Months Ended</t>
        </is>
      </c>
    </row>
    <row r="2">
      <c r="B2" s="2" t="inlineStr">
        <is>
          <t>Dec. 31, 2020</t>
        </is>
      </c>
    </row>
    <row r="3">
      <c r="A3" s="3" t="inlineStr">
        <is>
          <t>Accrued Liabilities, Current [Abstract]</t>
        </is>
      </c>
    </row>
    <row r="4">
      <c r="A4" s="4" t="inlineStr">
        <is>
          <t>Schedule of Accrued Liabilities</t>
        </is>
      </c>
      <c r="B4" s="4" t="inlineStr">
        <is>
          <t xml:space="preserve">Accrued expenses are made up of the following
as of December 31:
December 31,
2020 2019
Accrued payroll $ 228 $ 193
Accrued vacation 278 311
Accrued bonus – 245
Employee benefits payable 31 –
Other 91 79
$ 628 $ 8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4. Commitments and Contingencies (Tables)</t>
        </is>
      </c>
      <c r="B1" s="2" t="inlineStr">
        <is>
          <t>12 Months Ended</t>
        </is>
      </c>
    </row>
    <row r="2">
      <c r="B2" s="2" t="inlineStr">
        <is>
          <t>Dec. 31, 2020</t>
        </is>
      </c>
    </row>
    <row r="3">
      <c r="A3" s="3" t="inlineStr">
        <is>
          <t>Commitments and Contingencies Disclosure [Abstract]</t>
        </is>
      </c>
    </row>
    <row r="4">
      <c r="A4" s="4" t="inlineStr">
        <is>
          <t>Lease, Cost</t>
        </is>
      </c>
      <c r="B4" s="4" t="inlineStr">
        <is>
          <t xml:space="preserve">Schedule of Items Appearing on the Statement of Operations:
Year Ended
December 30, 2020 December 31, 2019
Operating expense:
Amortization expense – Finance ROU 43 59
Lease expense – Operating ROU 380 433
Other expense:
Interest expense – Finance ROU 2 4 </t>
        </is>
      </c>
    </row>
    <row r="5">
      <c r="A5" s="4" t="inlineStr">
        <is>
          <t>Lessee, Operating and Finance Lease, Liability, Maturity</t>
        </is>
      </c>
      <c r="B5" s="4" t="inlineStr">
        <is>
          <t>Future minimum lease obligations consisted of the following at
December 31, 2020 (in thousands):
Operating Finance
Period ending December 31, ROU Leases ROU Leases Total
2021 $ 584 $ 21 $ 605
2022 644 – 644
2023 640 – 640
2024 549 – 549
2025 167 – 167
$ 2,584 $ 21 $ 2,605
Less Interest* (230 ) –
$ 2,354 $ 21 *Interest is imputed for operating ROU leases and classified as
lease expense and is included in operating expenses in the accompanying condensed consolidated statemen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8. 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Significant components of our deferred tax assets
(liabilities) as of December 31, 2020 and 2019 are as follows (in thousands):
December 31
2020 2019
Net operating loss carryforwards $ 19,965 $ 18,771
Net operating loss carryforwards of foreign subsidiaries 374 374
Depreciation expense (99 ) (77 )
Stock-based compensation expense 53 36
Other 304 68
Net deferred tax assets 20,597 19,172
Valuation allowance for net deferred tax assets (20,597 ) (19,172 )
Net deferred tax assets, net of allowance $ – $ – </t>
        </is>
      </c>
    </row>
    <row r="5">
      <c r="A5" s="4" t="inlineStr">
        <is>
          <t>Schedule of Effective Income Tax Rate Reconciliation</t>
        </is>
      </c>
      <c r="B5" s="4" t="inlineStr">
        <is>
          <t xml:space="preserve">The differences between the provision for income
taxes and income taxes computed using the federal statutory rate for the years ended December 31, 2020 and 2019 are as follows
(in thousands):
2020 2019
Reconciliation of income tax benefit to statutory rate:
Income benefit at statutory rate $ (1,369 ) $ 938
State income taxes (benefit), net of federal income tax benefit (121 ) 1,066
Permanent differences 60 10
Change in valuation allowance 1,425 (2,030 )
Other 5 16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9. Stock Options (Tables)</t>
        </is>
      </c>
      <c r="B1" s="2" t="inlineStr">
        <is>
          <t>12 Months Ended</t>
        </is>
      </c>
    </row>
    <row r="2">
      <c r="B2" s="2" t="inlineStr">
        <is>
          <t>Dec. 31, 2020</t>
        </is>
      </c>
    </row>
    <row r="3">
      <c r="A3" s="3" t="inlineStr">
        <is>
          <t>Share-based Compensation Arrangement by Share-based Payment Award, Options, Outstanding [Roll Forward]</t>
        </is>
      </c>
    </row>
    <row r="4">
      <c r="A4" s="4" t="inlineStr">
        <is>
          <t>Schedule of Common Shares Reserved for Future Issuance</t>
        </is>
      </c>
      <c r="B4" s="4" t="inlineStr">
        <is>
          <t xml:space="preserve">Common shares reserved for future issuance, including
outstanding options and options available for future grant under all of the stock option plans totaled 1,081,000 shares at December 31,
2020 as follows, in thousands:
(In thousands) Common Shares
2015 Plan 555
2005 Plan 526
Total 1,081 </t>
        </is>
      </c>
    </row>
    <row r="5">
      <c r="A5" s="4" t="inlineStr">
        <is>
          <t>Share-based Payment Arrangement, Option, Activity</t>
        </is>
      </c>
      <c r="B5" s="4" t="inlineStr">
        <is>
          <t xml:space="preserve">A summary of our stock option activity and related
information for the years ended December 31, 2020 and 2019 is as follows:
2020 2019
Number of Weighted Number of Weighted
Outstanding at beginning of year 975 $ 0.96 1,235 $ 0.83
Granted at price = market value 403 5.56 34 4.40
Granted at price &gt; market value – – – –
Exercised (343 ) 0.61 (294 ) 0.81
Forfeited – – – –
Expired – – – –
Outstanding at end of year 1,035 $ 2.87 975 $ 0.96
Options exercisable at end of year 601 $ 1.03 917 $ 0.84 </t>
        </is>
      </c>
    </row>
    <row r="6">
      <c r="A6" s="4" t="inlineStr">
        <is>
          <t>Share-based Payment Arrangement, Option, Exercise Price Range</t>
        </is>
      </c>
      <c r="B6" s="4" t="inlineStr">
        <is>
          <t xml:space="preserve">Information related to stock options outstanding
at December 31, 2020, is summarized below:
Options Outstanding Options Exercisable
Range of Exercise Prices Outstanding at Weighted Weighted Exercisable at Weighted
$0.40 - $1.00 411 1.66 $ 0.58 411 $ 0.58
$1.01 - 2.00 140 3.83 1.69 132 1.72
$2.01 - 4.25 71 5.54 2.89 55 2.50
$4.26 - $8.72 413 9.46 5.54 3 4.75
1,035 5.33 $ 2.87 601 $ 1.03 </t>
        </is>
      </c>
    </row>
    <row r="7">
      <c r="A7" s="4" t="inlineStr">
        <is>
          <t>Share-based Compensation Arrangement by Share-based Payment Award, Options, Vested and Expected to Vest, Outstanding and Exercisable</t>
        </is>
      </c>
      <c r="B7" s="4" t="inlineStr">
        <is>
          <t>Summarized information about outstanding stock
options as of December 31, 2020, that are fully vested and those that are expected to vest in the future as well as stock
options that are fully vested and currently exercisable, are as follows:
Outstanding Stock Options that are
As of December 31, 2020
Number of outstanding options (in thousands) 987 601
Weighted average remaining contractual life 5.14 2.41
Weighted average exercise price per share $ 2.76 $1.03
Intrinsic value (in thousands) $ 14,670 $9,976
* Includes effects of expected forfeit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1. Description of Business (Details Narrative) - USD ($) $ in Thousands</t>
        </is>
      </c>
      <c r="B1" s="2" t="inlineStr">
        <is>
          <t>12 Months Ended</t>
        </is>
      </c>
    </row>
    <row r="2">
      <c r="B2" s="2" t="inlineStr">
        <is>
          <t>Dec. 31, 2020</t>
        </is>
      </c>
      <c r="C2" s="2" t="inlineStr">
        <is>
          <t>Dec. 31, 2019</t>
        </is>
      </c>
      <c r="D2" s="2" t="inlineStr">
        <is>
          <t>Oct. 24, 2019</t>
        </is>
      </c>
      <c r="E2" s="2" t="inlineStr">
        <is>
          <t>Dec. 31, 2018</t>
        </is>
      </c>
    </row>
    <row r="3">
      <c r="A3" s="4" t="inlineStr">
        <is>
          <t>Cash and cash equivalents</t>
        </is>
      </c>
      <c r="B3" s="6" t="n">
        <v>16704</v>
      </c>
      <c r="C3" s="6" t="n">
        <v>3334</v>
      </c>
      <c r="E3" s="6" t="n">
        <v>1652</v>
      </c>
    </row>
    <row r="4">
      <c r="A4" s="4" t="inlineStr">
        <is>
          <t>Net income (loss)</t>
        </is>
      </c>
      <c r="B4" s="6" t="n">
        <v>-6518</v>
      </c>
      <c r="C4" s="6" t="n">
        <v>4465</v>
      </c>
    </row>
    <row r="5">
      <c r="A5" s="4" t="inlineStr">
        <is>
          <t>G. Ward Paxton [Member]</t>
        </is>
      </c>
    </row>
    <row r="6">
      <c r="A6" s="4" t="inlineStr">
        <is>
          <t>Line of credit, maximum borrowing capacity</t>
        </is>
      </c>
      <c r="D6" s="6" t="n">
        <v>37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2. Summary of Significant Accounting Policies (Details - Valuation Assumptions) - $ / shares</t>
        </is>
      </c>
      <c r="B1" s="2" t="inlineStr">
        <is>
          <t>12 Months Ended</t>
        </is>
      </c>
    </row>
    <row r="2">
      <c r="B2" s="2" t="inlineStr">
        <is>
          <t>Dec. 31, 2020</t>
        </is>
      </c>
      <c r="C2" s="2" t="inlineStr">
        <is>
          <t>Dec. 31, 2019</t>
        </is>
      </c>
    </row>
    <row r="3">
      <c r="A3" s="3" t="inlineStr">
        <is>
          <t>Accounting Policies [Abstract]</t>
        </is>
      </c>
    </row>
    <row r="4">
      <c r="A4" s="4" t="inlineStr">
        <is>
          <t>Weighted average grant date fair value</t>
        </is>
      </c>
      <c r="B4" s="7" t="n">
        <v>3.5</v>
      </c>
      <c r="C4" s="7" t="n">
        <v>3.69</v>
      </c>
    </row>
    <row r="5">
      <c r="A5" s="3" t="inlineStr">
        <is>
          <t>Weighted average assumptions used:</t>
        </is>
      </c>
    </row>
    <row r="6">
      <c r="A6" s="4" t="inlineStr">
        <is>
          <t>Expected dividend yield</t>
        </is>
      </c>
      <c r="B6" s="4" t="inlineStr">
        <is>
          <t>0.00%</t>
        </is>
      </c>
      <c r="C6" s="4" t="inlineStr">
        <is>
          <t>0.00%</t>
        </is>
      </c>
    </row>
    <row r="7">
      <c r="A7" s="4" t="inlineStr">
        <is>
          <t>Risk-free interest rate</t>
        </is>
      </c>
      <c r="B7" s="4" t="inlineStr">
        <is>
          <t>0.41%</t>
        </is>
      </c>
      <c r="C7" s="4" t="inlineStr">
        <is>
          <t>2.00%</t>
        </is>
      </c>
    </row>
    <row r="8">
      <c r="A8" s="4" t="inlineStr">
        <is>
          <t>Expected volatility</t>
        </is>
      </c>
      <c r="B8" s="4" t="inlineStr">
        <is>
          <t>75.70%</t>
        </is>
      </c>
      <c r="C8" s="4" t="inlineStr">
        <is>
          <t>124.58%</t>
        </is>
      </c>
    </row>
    <row r="9">
      <c r="A9" s="4" t="inlineStr">
        <is>
          <t>Expected life (in years)</t>
        </is>
      </c>
      <c r="B9" s="4" t="inlineStr">
        <is>
          <t>5 years 11 months 4 days</t>
        </is>
      </c>
      <c r="C9" s="4" t="inlineStr">
        <is>
          <t>5 years</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2. Summary of Significant Accounting Policies (Details Narrative) - USD ($) $ in Thousands</t>
        </is>
      </c>
      <c r="B1" s="2" t="inlineStr">
        <is>
          <t>12 Months Ended</t>
        </is>
      </c>
    </row>
    <row r="2">
      <c r="B2" s="2" t="inlineStr">
        <is>
          <t>Dec. 31, 2020</t>
        </is>
      </c>
      <c r="C2" s="2" t="inlineStr">
        <is>
          <t>Dec. 31, 2019</t>
        </is>
      </c>
    </row>
    <row r="3">
      <c r="A3" s="4" t="inlineStr">
        <is>
          <t>FDIC uninsured amount</t>
        </is>
      </c>
      <c r="B3" s="6" t="n">
        <v>16204</v>
      </c>
    </row>
    <row r="4">
      <c r="A4" s="4" t="inlineStr">
        <is>
          <t>Allowance for Doubtful Accounts</t>
        </is>
      </c>
      <c r="B4" s="5" t="n">
        <v>0</v>
      </c>
      <c r="C4" s="6" t="n">
        <v>0</v>
      </c>
    </row>
    <row r="5">
      <c r="A5" s="4" t="inlineStr">
        <is>
          <t>Depreciation and amortization</t>
        </is>
      </c>
      <c r="B5" s="5" t="n">
        <v>231</v>
      </c>
      <c r="C5" s="5" t="n">
        <v>184</v>
      </c>
    </row>
    <row r="6">
      <c r="A6" s="4" t="inlineStr">
        <is>
          <t>Advertising expenses</t>
        </is>
      </c>
      <c r="B6" s="5" t="n">
        <v>1300</v>
      </c>
      <c r="C6" s="5" t="n">
        <v>10</v>
      </c>
    </row>
    <row r="7">
      <c r="A7" s="4" t="inlineStr">
        <is>
          <t>Impairment of long-lived assets</t>
        </is>
      </c>
      <c r="B7" s="6" t="n">
        <v>0</v>
      </c>
      <c r="C7" s="6" t="n">
        <v>0</v>
      </c>
    </row>
    <row r="8">
      <c r="A8" s="4" t="inlineStr">
        <is>
          <t>Anti-dilutive securities</t>
        </is>
      </c>
      <c r="B8" s="5" t="n">
        <v>976284</v>
      </c>
      <c r="C8" s="5" t="n">
        <v>30630</v>
      </c>
    </row>
    <row r="9">
      <c r="A9" s="4" t="inlineStr">
        <is>
          <t>Equipment and furniture and fixtures [Member] | Minimum [Member]</t>
        </is>
      </c>
    </row>
    <row r="10">
      <c r="A10" s="4" t="inlineStr">
        <is>
          <t>Property and equipment, useful lives</t>
        </is>
      </c>
      <c r="B10" s="4" t="inlineStr">
        <is>
          <t>1 year</t>
        </is>
      </c>
      <c r="C10" s="4" t="inlineStr">
        <is>
          <t>5 years</t>
        </is>
      </c>
    </row>
    <row r="11">
      <c r="A11" s="4" t="inlineStr">
        <is>
          <t>Leasehold Improvements [Member] | Minimum [Member]</t>
        </is>
      </c>
    </row>
    <row r="12">
      <c r="A12" s="4" t="inlineStr">
        <is>
          <t>Property and equipment, useful lives</t>
        </is>
      </c>
      <c r="B12" s="4" t="inlineStr">
        <is>
          <t>2 years</t>
        </is>
      </c>
      <c r="C12" s="4" t="inlineStr">
        <is>
          <t>5 years</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0</t>
        </is>
      </c>
      <c r="C1" s="2" t="inlineStr">
        <is>
          <t>Dec. 31, 2019</t>
        </is>
      </c>
    </row>
    <row r="2">
      <c r="A2" s="4" t="inlineStr">
        <is>
          <t>Preferred stock, par value (in dollars per share)</t>
        </is>
      </c>
      <c r="B2" s="7" t="n">
        <v>0.01</v>
      </c>
      <c r="C2" s="7" t="n">
        <v>0.01</v>
      </c>
    </row>
    <row r="3">
      <c r="A3" s="4" t="inlineStr">
        <is>
          <t>Preferred stock, shares authorized (in shares)</t>
        </is>
      </c>
      <c r="B3" s="5" t="n">
        <v>5000</v>
      </c>
      <c r="C3" s="5" t="n">
        <v>5000</v>
      </c>
    </row>
    <row r="4">
      <c r="A4" s="4" t="inlineStr">
        <is>
          <t>Common stock, par value (in dollars per share)</t>
        </is>
      </c>
      <c r="B4" s="7" t="n">
        <v>0.01</v>
      </c>
      <c r="C4" s="7" t="n">
        <v>0.01</v>
      </c>
    </row>
    <row r="5">
      <c r="A5" s="4" t="inlineStr">
        <is>
          <t>Common stock, shares authorized (in shares)</t>
        </is>
      </c>
      <c r="B5" s="5" t="n">
        <v>80000</v>
      </c>
      <c r="C5" s="5" t="n">
        <v>80000</v>
      </c>
    </row>
    <row r="6">
      <c r="A6" s="4" t="inlineStr">
        <is>
          <t>Common stock, shares issued (in shares)</t>
        </is>
      </c>
      <c r="B6" s="5" t="n">
        <v>17428</v>
      </c>
      <c r="C6" s="5" t="n">
        <v>13552</v>
      </c>
    </row>
    <row r="7">
      <c r="A7" s="4" t="inlineStr">
        <is>
          <t>Common stock, shares outstanding (in shares)</t>
        </is>
      </c>
      <c r="B7" s="5" t="n">
        <v>17418</v>
      </c>
      <c r="C7" s="5" t="n">
        <v>13542</v>
      </c>
    </row>
    <row r="8">
      <c r="A8" s="4" t="inlineStr">
        <is>
          <t>Common stock held in treasury, at cost, shares (in shares)</t>
        </is>
      </c>
      <c r="B8" s="5" t="n">
        <v>10</v>
      </c>
      <c r="C8" s="5" t="n">
        <v>10</v>
      </c>
    </row>
    <row r="9">
      <c r="A9" s="4" t="inlineStr">
        <is>
          <t>Series 1 Preferred Stock [Member]</t>
        </is>
      </c>
    </row>
    <row r="10">
      <c r="A10" s="4" t="inlineStr">
        <is>
          <t>Preferred stock, shares issued (in shares)</t>
        </is>
      </c>
      <c r="B10" s="5" t="n">
        <v>0</v>
      </c>
      <c r="C10" s="5" t="n">
        <v>200</v>
      </c>
    </row>
    <row r="11">
      <c r="A11" s="4" t="inlineStr">
        <is>
          <t>Preferred stock, shares outstanding (in shares)</t>
        </is>
      </c>
      <c r="B11" s="5" t="n">
        <v>0</v>
      </c>
      <c r="C11" s="5" t="n">
        <v>200</v>
      </c>
    </row>
    <row r="12">
      <c r="A12" s="4" t="inlineStr">
        <is>
          <t>Preferred stock, liquidation preference</t>
        </is>
      </c>
      <c r="C12" s="6" t="n">
        <v>1013</v>
      </c>
    </row>
    <row r="13">
      <c r="A13" s="4" t="inlineStr">
        <is>
          <t>Series 2 Preferred Stock [Member]</t>
        </is>
      </c>
    </row>
    <row r="14">
      <c r="A14" s="4" t="inlineStr">
        <is>
          <t>Preferred stock, shares issued (in shares)</t>
        </is>
      </c>
      <c r="B14" s="5" t="n">
        <v>0</v>
      </c>
      <c r="C14" s="5" t="n">
        <v>460</v>
      </c>
    </row>
    <row r="15">
      <c r="A15" s="4" t="inlineStr">
        <is>
          <t>Preferred stock, shares outstanding (in shares)</t>
        </is>
      </c>
      <c r="B15" s="5" t="n">
        <v>0</v>
      </c>
      <c r="C15" s="5" t="n">
        <v>460</v>
      </c>
    </row>
    <row r="16">
      <c r="A16" s="4" t="inlineStr">
        <is>
          <t>Preferred stock, liquidation preference</t>
        </is>
      </c>
      <c r="C16" s="6" t="n">
        <v>1155</v>
      </c>
    </row>
    <row r="17">
      <c r="A17" s="4" t="inlineStr">
        <is>
          <t>Series 3 Preferred Stock [Member]</t>
        </is>
      </c>
    </row>
    <row r="18">
      <c r="A18" s="4" t="inlineStr">
        <is>
          <t>Preferred stock, shares issued (in shares)</t>
        </is>
      </c>
      <c r="B18" s="5" t="n">
        <v>0</v>
      </c>
      <c r="C18" s="5" t="n">
        <v>289</v>
      </c>
    </row>
    <row r="19">
      <c r="A19" s="4" t="inlineStr">
        <is>
          <t>Preferred stock, shares outstanding (in shares)</t>
        </is>
      </c>
      <c r="B19" s="5" t="n">
        <v>0</v>
      </c>
      <c r="C19" s="5" t="n">
        <v>289</v>
      </c>
    </row>
    <row r="20">
      <c r="A20" s="4" t="inlineStr">
        <is>
          <t>Preferred stock, liquidation preference</t>
        </is>
      </c>
      <c r="C20" s="6" t="n">
        <v>6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3. Accrued Expenses (Details) - USD ($) $ in Thousands</t>
        </is>
      </c>
      <c r="B1" s="2" t="inlineStr">
        <is>
          <t>Dec. 31, 2020</t>
        </is>
      </c>
      <c r="C1" s="2" t="inlineStr">
        <is>
          <t>Dec. 31, 2019</t>
        </is>
      </c>
    </row>
    <row r="2">
      <c r="A2" s="3" t="inlineStr">
        <is>
          <t>Accrued Liabilities, Current [Abstract]</t>
        </is>
      </c>
    </row>
    <row r="3">
      <c r="A3" s="4" t="inlineStr">
        <is>
          <t>Accrued payroll</t>
        </is>
      </c>
      <c r="B3" s="6" t="n">
        <v>228</v>
      </c>
      <c r="C3" s="6" t="n">
        <v>193</v>
      </c>
    </row>
    <row r="4">
      <c r="A4" s="4" t="inlineStr">
        <is>
          <t>Accrued vacation</t>
        </is>
      </c>
      <c r="B4" s="5" t="n">
        <v>278</v>
      </c>
      <c r="C4" s="5" t="n">
        <v>311</v>
      </c>
    </row>
    <row r="5">
      <c r="A5" s="4" t="inlineStr">
        <is>
          <t>Accrued bonus</t>
        </is>
      </c>
      <c r="B5" s="5" t="n">
        <v>0</v>
      </c>
      <c r="C5" s="5" t="n">
        <v>245</v>
      </c>
    </row>
    <row r="6">
      <c r="A6" s="4" t="inlineStr">
        <is>
          <t>Employee benefits payable</t>
        </is>
      </c>
      <c r="B6" s="5" t="n">
        <v>31</v>
      </c>
      <c r="C6" s="5" t="n">
        <v>0</v>
      </c>
    </row>
    <row r="7">
      <c r="A7" s="4" t="inlineStr">
        <is>
          <t>Other</t>
        </is>
      </c>
      <c r="B7" s="5" t="n">
        <v>91</v>
      </c>
      <c r="C7" s="5" t="n">
        <v>79</v>
      </c>
    </row>
    <row r="8">
      <c r="A8" s="4" t="inlineStr">
        <is>
          <t>Total accrued expenses</t>
        </is>
      </c>
      <c r="B8" s="6" t="n">
        <v>628</v>
      </c>
      <c r="C8" s="6" t="n">
        <v>82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4. Commitments and Contingencies (Details - Items Appearing on the Statement of Operations) - USD ($) $ in Thousands</t>
        </is>
      </c>
      <c r="B1" s="2" t="inlineStr">
        <is>
          <t>12 Months Ended</t>
        </is>
      </c>
    </row>
    <row r="2">
      <c r="B2" s="2" t="inlineStr">
        <is>
          <t>Dec. 31, 2020</t>
        </is>
      </c>
      <c r="C2" s="2" t="inlineStr">
        <is>
          <t>Dec. 31, 2019</t>
        </is>
      </c>
    </row>
    <row r="3">
      <c r="A3" s="3" t="inlineStr">
        <is>
          <t>Operating expense:</t>
        </is>
      </c>
    </row>
    <row r="4">
      <c r="A4" s="4" t="inlineStr">
        <is>
          <t>Amortization expense - Finance ROU</t>
        </is>
      </c>
      <c r="B4" s="6" t="n">
        <v>43</v>
      </c>
      <c r="C4" s="6" t="n">
        <v>59</v>
      </c>
    </row>
    <row r="5">
      <c r="A5" s="4" t="inlineStr">
        <is>
          <t>Lease expense - Operating ROU</t>
        </is>
      </c>
      <c r="B5" s="5" t="n">
        <v>380</v>
      </c>
      <c r="C5" s="5" t="n">
        <v>433</v>
      </c>
    </row>
    <row r="6">
      <c r="A6" s="3" t="inlineStr">
        <is>
          <t>Other expense:</t>
        </is>
      </c>
    </row>
    <row r="7">
      <c r="A7" s="4" t="inlineStr">
        <is>
          <t>Interest expense - Finance ROU</t>
        </is>
      </c>
      <c r="B7" s="6" t="n">
        <v>2</v>
      </c>
      <c r="C7" s="6" t="n">
        <v>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4. Commitments and Contingencies (Details - Future minimum lease obligations) - USD ($) $ in Thousands</t>
        </is>
      </c>
      <c r="C1" s="2" t="inlineStr">
        <is>
          <t>Dec. 31, 2020</t>
        </is>
      </c>
      <c r="D1" s="2" t="inlineStr">
        <is>
          <t>Jan. 02, 2019</t>
        </is>
      </c>
    </row>
    <row r="2">
      <c r="A2" s="3" t="inlineStr">
        <is>
          <t>Commitments and Contingencies Disclosure [Abstract]</t>
        </is>
      </c>
    </row>
    <row r="3">
      <c r="A3" s="4" t="inlineStr">
        <is>
          <t>Operating ROU Leases, 2021</t>
        </is>
      </c>
      <c r="C3" s="6" t="n">
        <v>584</v>
      </c>
    </row>
    <row r="4">
      <c r="A4" s="4" t="inlineStr">
        <is>
          <t>Operating ROU Leases, 2022</t>
        </is>
      </c>
      <c r="C4" s="5" t="n">
        <v>644</v>
      </c>
    </row>
    <row r="5">
      <c r="A5" s="4" t="inlineStr">
        <is>
          <t>Operating ROU Leases, 2023</t>
        </is>
      </c>
      <c r="C5" s="5" t="n">
        <v>640</v>
      </c>
    </row>
    <row r="6">
      <c r="A6" s="4" t="inlineStr">
        <is>
          <t>Operating ROU Leases, 2024</t>
        </is>
      </c>
      <c r="C6" s="5" t="n">
        <v>549</v>
      </c>
    </row>
    <row r="7">
      <c r="A7" s="4" t="inlineStr">
        <is>
          <t>Operating ROU Leases, 2025</t>
        </is>
      </c>
      <c r="C7" s="5" t="n">
        <v>167</v>
      </c>
    </row>
    <row r="8">
      <c r="A8" s="4" t="inlineStr">
        <is>
          <t>Operating ROU Leases</t>
        </is>
      </c>
      <c r="C8" s="5" t="n">
        <v>2584</v>
      </c>
    </row>
    <row r="9">
      <c r="A9" s="4" t="inlineStr">
        <is>
          <t>Less : Operating ROU Leases, Interest</t>
        </is>
      </c>
      <c r="B9" s="4" t="inlineStr">
        <is>
          <t>[1]</t>
        </is>
      </c>
      <c r="C9" s="5" t="n">
        <v>-230</v>
      </c>
    </row>
    <row r="10">
      <c r="A10" s="4" t="inlineStr">
        <is>
          <t>Operating ROU Leases</t>
        </is>
      </c>
      <c r="C10" s="5" t="n">
        <v>2354</v>
      </c>
      <c r="D10" s="6" t="n">
        <v>1771</v>
      </c>
    </row>
    <row r="11">
      <c r="A11" s="4" t="inlineStr">
        <is>
          <t>Finance ROU Leases, 2021</t>
        </is>
      </c>
      <c r="C11" s="5" t="n">
        <v>21</v>
      </c>
    </row>
    <row r="12">
      <c r="A12" s="4" t="inlineStr">
        <is>
          <t>Finance ROU Leases, 2022</t>
        </is>
      </c>
      <c r="C12" s="5" t="n">
        <v>0</v>
      </c>
    </row>
    <row r="13">
      <c r="A13" s="4" t="inlineStr">
        <is>
          <t>Finance ROU Leases, 2023</t>
        </is>
      </c>
      <c r="C13" s="5" t="n">
        <v>0</v>
      </c>
    </row>
    <row r="14">
      <c r="A14" s="4" t="inlineStr">
        <is>
          <t>Finance ROU Leases, 2024</t>
        </is>
      </c>
      <c r="C14" s="5" t="n">
        <v>0</v>
      </c>
    </row>
    <row r="15">
      <c r="A15" s="4" t="inlineStr">
        <is>
          <t>Finance ROU Leases, 2025</t>
        </is>
      </c>
      <c r="C15" s="5" t="n">
        <v>0</v>
      </c>
    </row>
    <row r="16">
      <c r="A16" s="4" t="inlineStr">
        <is>
          <t>Finance ROU Leases</t>
        </is>
      </c>
      <c r="C16" s="5" t="n">
        <v>21</v>
      </c>
    </row>
    <row r="17">
      <c r="A17" s="4" t="inlineStr">
        <is>
          <t>Less: Finance ROU Leases, Interest</t>
        </is>
      </c>
      <c r="B17" s="4" t="inlineStr">
        <is>
          <t>[1]</t>
        </is>
      </c>
      <c r="C17" s="5" t="n">
        <v>0</v>
      </c>
    </row>
    <row r="18">
      <c r="A18" s="4" t="inlineStr">
        <is>
          <t>Finance ROU Leases</t>
        </is>
      </c>
      <c r="C18" s="5" t="n">
        <v>21</v>
      </c>
    </row>
    <row r="19">
      <c r="A19" s="4" t="inlineStr">
        <is>
          <t>2021</t>
        </is>
      </c>
      <c r="C19" s="5" t="n">
        <v>605</v>
      </c>
    </row>
    <row r="20">
      <c r="A20" s="4" t="inlineStr">
        <is>
          <t>2022</t>
        </is>
      </c>
      <c r="C20" s="5" t="n">
        <v>644</v>
      </c>
    </row>
    <row r="21">
      <c r="A21" s="4" t="inlineStr">
        <is>
          <t>2023</t>
        </is>
      </c>
      <c r="C21" s="5" t="n">
        <v>640</v>
      </c>
    </row>
    <row r="22">
      <c r="A22" s="4" t="inlineStr">
        <is>
          <t>2024</t>
        </is>
      </c>
      <c r="C22" s="5" t="n">
        <v>549</v>
      </c>
    </row>
    <row r="23">
      <c r="A23" s="4" t="inlineStr">
        <is>
          <t>2025</t>
        </is>
      </c>
      <c r="C23" s="5" t="n">
        <v>167</v>
      </c>
    </row>
    <row r="24">
      <c r="A24" s="4" t="inlineStr">
        <is>
          <t>Lessee, Operating and Finance Lease, Liability, Payments, Due</t>
        </is>
      </c>
      <c r="C24" s="6" t="n">
        <v>2605</v>
      </c>
    </row>
    <row r="25"/>
    <row r="26">
      <c r="A26" s="4" t="inlineStr">
        <is>
          <t>[1]</t>
        </is>
      </c>
      <c r="B26" s="4" t="inlineStr">
        <is>
          <t>Interest is imputed for operating ROU leases and classified as lease expense and is included in operating expenses in the accompanying condensed consolidated statement of operations.</t>
        </is>
      </c>
    </row>
  </sheetData>
  <mergeCells count="3">
    <mergeCell ref="A1:B1"/>
    <mergeCell ref="A25:C25"/>
    <mergeCell ref="B26:C26"/>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8" customWidth="1" min="2" max="2"/>
    <col width="14" customWidth="1" min="3" max="3"/>
    <col width="14" customWidth="1" min="4" max="4"/>
  </cols>
  <sheetData>
    <row r="1">
      <c r="A1" s="1" t="inlineStr">
        <is>
          <t>4. Commitments and Contingencies (Details Narrative) - USD ($) $ in Thousands</t>
        </is>
      </c>
      <c r="B1" s="2" t="inlineStr">
        <is>
          <t>12 Months Ended</t>
        </is>
      </c>
    </row>
    <row r="2">
      <c r="B2" s="2" t="inlineStr">
        <is>
          <t>Dec. 31, 2020</t>
        </is>
      </c>
      <c r="C2" s="2" t="inlineStr">
        <is>
          <t>Dec. 31, 2019</t>
        </is>
      </c>
      <c r="D2" s="2" t="inlineStr">
        <is>
          <t>Jan. 02, 2019</t>
        </is>
      </c>
    </row>
    <row r="3">
      <c r="A3" s="4" t="inlineStr">
        <is>
          <t>Operating Lease, Right-of-Use Asset</t>
        </is>
      </c>
      <c r="B3" s="6" t="n">
        <v>1010</v>
      </c>
      <c r="C3" s="6" t="n">
        <v>1348</v>
      </c>
      <c r="D3" s="6" t="n">
        <v>1580</v>
      </c>
    </row>
    <row r="4">
      <c r="A4" s="4" t="inlineStr">
        <is>
          <t>Operating Lease, Liability</t>
        </is>
      </c>
      <c r="B4" s="5" t="n">
        <v>2354</v>
      </c>
      <c r="D4" s="6" t="n">
        <v>1771</v>
      </c>
    </row>
    <row r="5">
      <c r="A5" s="4" t="inlineStr">
        <is>
          <t>Operating Lease, Payments</t>
        </is>
      </c>
      <c r="B5" s="5" t="n">
        <v>380</v>
      </c>
      <c r="C5" s="6" t="n">
        <v>294</v>
      </c>
    </row>
    <row r="6">
      <c r="A6" s="4" t="inlineStr">
        <is>
          <t>Lease abandonment charges</t>
        </is>
      </c>
      <c r="B6" s="6" t="n">
        <v>1100</v>
      </c>
    </row>
    <row r="7">
      <c r="A7" s="4" t="inlineStr">
        <is>
          <t>Richardson Property [Member]</t>
        </is>
      </c>
    </row>
    <row r="8">
      <c r="A8" s="4" t="inlineStr">
        <is>
          <t>Operating lease, term of contract</t>
        </is>
      </c>
      <c r="B8" s="4" t="inlineStr">
        <is>
          <t>3 years 11 months</t>
        </is>
      </c>
    </row>
    <row r="9">
      <c r="A9" s="4" t="inlineStr">
        <is>
          <t>The San Marcos Property [Member]</t>
        </is>
      </c>
    </row>
    <row r="10">
      <c r="A10" s="4" t="inlineStr">
        <is>
          <t>Operating lease, term of contract</t>
        </is>
      </c>
      <c r="B10" s="4" t="inlineStr">
        <is>
          <t>3 months</t>
        </is>
      </c>
    </row>
    <row r="11">
      <c r="A11" s="4" t="inlineStr">
        <is>
          <t>The Plano Property [Member]</t>
        </is>
      </c>
    </row>
    <row r="12">
      <c r="A12" s="4" t="inlineStr">
        <is>
          <t>Operating lease, term of contract</t>
        </is>
      </c>
      <c r="B12" s="4" t="inlineStr">
        <is>
          <t>2 years 9 months</t>
        </is>
      </c>
    </row>
    <row r="13">
      <c r="A13" s="4" t="inlineStr">
        <is>
          <t>Operating Lease, Right-of-Use Asset</t>
        </is>
      </c>
      <c r="B13" s="6" t="n">
        <v>225</v>
      </c>
    </row>
    <row r="14">
      <c r="A14" s="4" t="inlineStr">
        <is>
          <t>Operating Lease, Liability</t>
        </is>
      </c>
      <c r="B14" s="6" t="n">
        <v>225</v>
      </c>
    </row>
    <row r="15">
      <c r="A15" s="4" t="inlineStr">
        <is>
          <t>The Allen Property [Member]</t>
        </is>
      </c>
    </row>
    <row r="16">
      <c r="A16" s="4" t="inlineStr">
        <is>
          <t>Operating lease, term of contract</t>
        </is>
      </c>
      <c r="B16" s="4" t="inlineStr">
        <is>
          <t>4 years 10 months</t>
        </is>
      </c>
    </row>
    <row r="17">
      <c r="A17" s="4" t="inlineStr">
        <is>
          <t>Operating Lease, Right-of-Use Asset</t>
        </is>
      </c>
      <c r="B17" s="6" t="n">
        <v>824</v>
      </c>
    </row>
    <row r="18">
      <c r="A18" s="4" t="inlineStr">
        <is>
          <t>Operating Lease, Liability</t>
        </is>
      </c>
      <c r="B18" s="6" t="n">
        <v>82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5. Employee Benefit Plan (Details Narrative) - USD ($) $ / shares in Units, $ in Thousands</t>
        </is>
      </c>
      <c r="B1" s="2" t="inlineStr">
        <is>
          <t>12 Months Ended</t>
        </is>
      </c>
    </row>
    <row r="2">
      <c r="B2" s="2" t="inlineStr">
        <is>
          <t>Dec. 31, 2020</t>
        </is>
      </c>
      <c r="C2" s="2" t="inlineStr">
        <is>
          <t>Dec. 31, 2019</t>
        </is>
      </c>
    </row>
    <row r="3">
      <c r="A3" s="4" t="inlineStr">
        <is>
          <t>Defined Contribution Plan, Employer Matching Contribution Rate</t>
        </is>
      </c>
      <c r="B3" s="8" t="n">
        <v>0.0025</v>
      </c>
    </row>
    <row r="4">
      <c r="A4" s="4" t="inlineStr">
        <is>
          <t>Defined Contribution Plan, Employer Matching Contribution, Percent of Employees' Gross Pay</t>
        </is>
      </c>
      <c r="B4" s="4" t="inlineStr">
        <is>
          <t>4.00%</t>
        </is>
      </c>
    </row>
    <row r="5">
      <c r="A5" s="4" t="inlineStr">
        <is>
          <t>Defined Contribution Plan, Cost</t>
        </is>
      </c>
      <c r="B5" s="6" t="n">
        <v>36</v>
      </c>
      <c r="C5" s="6" t="n">
        <v>32</v>
      </c>
    </row>
    <row r="6">
      <c r="A6" s="4" t="inlineStr">
        <is>
          <t>Minimum [Member]</t>
        </is>
      </c>
    </row>
    <row r="7">
      <c r="A7" s="4" t="inlineStr">
        <is>
          <t>Define Contribution Plan, Percentage of Contribution by Employees</t>
        </is>
      </c>
      <c r="B7" s="4" t="inlineStr">
        <is>
          <t>1.00%</t>
        </is>
      </c>
    </row>
    <row r="8">
      <c r="A8" s="4" t="inlineStr">
        <is>
          <t>Maximum [Member]</t>
        </is>
      </c>
    </row>
    <row r="9">
      <c r="A9" s="4" t="inlineStr">
        <is>
          <t>Define Contribution Plan, Percentage of Contribution by Employees</t>
        </is>
      </c>
      <c r="B9" s="4" t="inlineStr">
        <is>
          <t>25.0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6" customWidth="1" min="3" max="3"/>
    <col width="14" customWidth="1" min="4" max="4"/>
  </cols>
  <sheetData>
    <row r="1">
      <c r="A1" s="1" t="inlineStr">
        <is>
          <t>6. PPP Loan (Details Narrative) - USD ($) $ in Thousands</t>
        </is>
      </c>
      <c r="B1" s="2" t="inlineStr">
        <is>
          <t>4 Months Ended</t>
        </is>
      </c>
      <c r="C1" s="2" t="inlineStr">
        <is>
          <t>12 Months Ended</t>
        </is>
      </c>
    </row>
    <row r="2">
      <c r="B2" s="2" t="inlineStr">
        <is>
          <t>Apr. 30, 2020</t>
        </is>
      </c>
      <c r="C2" s="2" t="inlineStr">
        <is>
          <t>Dec. 31, 2020</t>
        </is>
      </c>
      <c r="D2" s="2" t="inlineStr">
        <is>
          <t>Dec. 31, 2019</t>
        </is>
      </c>
    </row>
    <row r="3">
      <c r="A3" s="4" t="inlineStr">
        <is>
          <t>Proceeds from Issuance of Long-term Debt</t>
        </is>
      </c>
      <c r="C3" s="6" t="n">
        <v>629</v>
      </c>
      <c r="D3" s="6" t="n">
        <v>0</v>
      </c>
    </row>
    <row r="4">
      <c r="A4" s="4" t="inlineStr">
        <is>
          <t>Paycheck Protection Program CARES Act [Member]</t>
        </is>
      </c>
    </row>
    <row r="5">
      <c r="A5" s="4" t="inlineStr">
        <is>
          <t>Proceeds from Issuance of Long-term Debt</t>
        </is>
      </c>
      <c r="B5" s="6" t="n">
        <v>629</v>
      </c>
    </row>
    <row r="6">
      <c r="A6" s="4" t="inlineStr">
        <is>
          <t>Interest rate</t>
        </is>
      </c>
      <c r="B6" s="4" t="inlineStr">
        <is>
          <t>1.00%</t>
        </is>
      </c>
    </row>
    <row r="7">
      <c r="A7" s="4" t="inlineStr">
        <is>
          <t>Long term debt</t>
        </is>
      </c>
      <c r="C7" s="5" t="n">
        <v>629</v>
      </c>
    </row>
    <row r="8">
      <c r="A8" s="4" t="inlineStr">
        <is>
          <t>Interest Payable</t>
        </is>
      </c>
      <c r="C8" s="6" t="n">
        <v>4</v>
      </c>
    </row>
    <row r="9">
      <c r="A9" s="4" t="inlineStr">
        <is>
          <t>Debt maturity date</t>
        </is>
      </c>
      <c r="B9" s="4" t="inlineStr">
        <is>
          <t>Apr. 30,
		2022</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7. Borrowings From Officer (Details Narrative) - USD ($) $ in Thousands</t>
        </is>
      </c>
      <c r="B1" s="2" t="inlineStr">
        <is>
          <t>Feb. 07, 2019</t>
        </is>
      </c>
      <c r="C1" s="2" t="inlineStr">
        <is>
          <t>Feb. 08, 2018</t>
        </is>
      </c>
    </row>
    <row r="2">
      <c r="A2" s="4" t="inlineStr">
        <is>
          <t>Revolving Credit Facility [Member] | Chief Executive Officer [Member]</t>
        </is>
      </c>
    </row>
    <row r="3">
      <c r="A3" s="4" t="inlineStr">
        <is>
          <t>Line of Credit Facility, Maximum Borrowing Capacity</t>
        </is>
      </c>
      <c r="B3" s="6" t="n">
        <v>2700</v>
      </c>
      <c r="C3" s="6" t="n">
        <v>37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8. Income Taxes (Details - Deferred Tax Assets and Liabilities) - USD ($) $ in Thousands</t>
        </is>
      </c>
      <c r="B1" s="2" t="inlineStr">
        <is>
          <t>Dec. 31, 2020</t>
        </is>
      </c>
      <c r="C1" s="2" t="inlineStr">
        <is>
          <t>Dec. 31, 2019</t>
        </is>
      </c>
    </row>
    <row r="2">
      <c r="A2" s="3" t="inlineStr">
        <is>
          <t>Income Tax Disclosure [Abstract]</t>
        </is>
      </c>
    </row>
    <row r="3">
      <c r="A3" s="4" t="inlineStr">
        <is>
          <t>Net operating loss carryforwards</t>
        </is>
      </c>
      <c r="B3" s="6" t="n">
        <v>19965</v>
      </c>
      <c r="C3" s="6" t="n">
        <v>18771</v>
      </c>
    </row>
    <row r="4">
      <c r="A4" s="4" t="inlineStr">
        <is>
          <t>Net operating loss carryforwards of foreign subsidiaries</t>
        </is>
      </c>
      <c r="B4" s="5" t="n">
        <v>374</v>
      </c>
      <c r="C4" s="5" t="n">
        <v>374</v>
      </c>
    </row>
    <row r="5">
      <c r="A5" s="4" t="inlineStr">
        <is>
          <t>Depreciation expense</t>
        </is>
      </c>
      <c r="B5" s="5" t="n">
        <v>-99</v>
      </c>
      <c r="C5" s="5" t="n">
        <v>-77</v>
      </c>
    </row>
    <row r="6">
      <c r="A6" s="4" t="inlineStr">
        <is>
          <t>Stock-based compensation expense</t>
        </is>
      </c>
      <c r="B6" s="5" t="n">
        <v>53</v>
      </c>
      <c r="C6" s="5" t="n">
        <v>36</v>
      </c>
    </row>
    <row r="7">
      <c r="A7" s="4" t="inlineStr">
        <is>
          <t>Other</t>
        </is>
      </c>
      <c r="B7" s="5" t="n">
        <v>304</v>
      </c>
      <c r="C7" s="5" t="n">
        <v>68</v>
      </c>
    </row>
    <row r="8">
      <c r="A8" s="4" t="inlineStr">
        <is>
          <t>Net deferred tax assets</t>
        </is>
      </c>
      <c r="B8" s="5" t="n">
        <v>20597</v>
      </c>
      <c r="C8" s="5" t="n">
        <v>19172</v>
      </c>
    </row>
    <row r="9">
      <c r="A9" s="4" t="inlineStr">
        <is>
          <t>Valuation allowance for net deferred tax assets</t>
        </is>
      </c>
      <c r="B9" s="5" t="n">
        <v>-20597</v>
      </c>
      <c r="C9" s="5" t="n">
        <v>-19172</v>
      </c>
    </row>
    <row r="10">
      <c r="A10" s="4" t="inlineStr">
        <is>
          <t>Net deferred tax assets, net of allowance</t>
        </is>
      </c>
      <c r="B10" s="6" t="n">
        <v>0</v>
      </c>
      <c r="C1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8. Income Taxes (Details - Income Tax Reconciliation) - USD ($) $ in Thousands</t>
        </is>
      </c>
      <c r="B1" s="2" t="inlineStr">
        <is>
          <t>12 Months Ended</t>
        </is>
      </c>
    </row>
    <row r="2">
      <c r="B2" s="2" t="inlineStr">
        <is>
          <t>Dec. 31, 2020</t>
        </is>
      </c>
      <c r="C2" s="2" t="inlineStr">
        <is>
          <t>Dec. 31, 2019</t>
        </is>
      </c>
    </row>
    <row r="3">
      <c r="A3" s="3" t="inlineStr">
        <is>
          <t>Reconciliation of income tax benefit to statutory rate:</t>
        </is>
      </c>
    </row>
    <row r="4">
      <c r="A4" s="4" t="inlineStr">
        <is>
          <t>Income benefit at statutory rate</t>
        </is>
      </c>
      <c r="B4" s="6" t="n">
        <v>-1369</v>
      </c>
      <c r="C4" s="6" t="n">
        <v>938</v>
      </c>
    </row>
    <row r="5">
      <c r="A5" s="4" t="inlineStr">
        <is>
          <t>State income taxes (benefit), net of federal income tax benefit</t>
        </is>
      </c>
      <c r="B5" s="5" t="n">
        <v>-121</v>
      </c>
      <c r="C5" s="5" t="n">
        <v>1066</v>
      </c>
    </row>
    <row r="6">
      <c r="A6" s="4" t="inlineStr">
        <is>
          <t>Permanent differences</t>
        </is>
      </c>
      <c r="B6" s="5" t="n">
        <v>60</v>
      </c>
      <c r="C6" s="5" t="n">
        <v>10</v>
      </c>
    </row>
    <row r="7">
      <c r="A7" s="4" t="inlineStr">
        <is>
          <t>Change in valuation allowance</t>
        </is>
      </c>
      <c r="B7" s="5" t="n">
        <v>1425</v>
      </c>
      <c r="C7" s="5" t="n">
        <v>-2030</v>
      </c>
    </row>
    <row r="8">
      <c r="A8" s="4" t="inlineStr">
        <is>
          <t>Other</t>
        </is>
      </c>
      <c r="B8" s="5" t="n">
        <v>5</v>
      </c>
      <c r="C8" s="5" t="n">
        <v>16</v>
      </c>
    </row>
    <row r="9">
      <c r="A9" s="4" t="inlineStr">
        <is>
          <t>Income tax provision</t>
        </is>
      </c>
      <c r="B9" s="6" t="n">
        <v>0</v>
      </c>
      <c r="C9"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21" customWidth="1" min="2" max="2"/>
  </cols>
  <sheetData>
    <row r="1">
      <c r="A1" s="1" t="inlineStr">
        <is>
          <t>8. Income Taxes (Details Narrative) $ in Thousands</t>
        </is>
      </c>
      <c r="B1" s="2" t="inlineStr">
        <is>
          <t>Dec. 31, 2020USD ($)</t>
        </is>
      </c>
    </row>
    <row r="2">
      <c r="A2" s="3" t="inlineStr">
        <is>
          <t>Income Tax Disclosure [Abstract]</t>
        </is>
      </c>
    </row>
    <row r="3">
      <c r="A3" s="4" t="inlineStr">
        <is>
          <t>Operating loss carryforwards</t>
        </is>
      </c>
      <c r="B3" s="6" t="n">
        <v>869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0</t>
        </is>
      </c>
      <c r="C2" s="2" t="inlineStr">
        <is>
          <t>Dec. 31, 2019</t>
        </is>
      </c>
    </row>
    <row r="3">
      <c r="A3" s="3" t="inlineStr">
        <is>
          <t>Income Statement [Abstract]</t>
        </is>
      </c>
    </row>
    <row r="4">
      <c r="A4" s="4" t="inlineStr">
        <is>
          <t>Net product revenue</t>
        </is>
      </c>
      <c r="B4" s="6" t="n">
        <v>6619</v>
      </c>
      <c r="C4" s="6" t="n">
        <v>13643</v>
      </c>
    </row>
    <row r="5">
      <c r="A5" s="4" t="inlineStr">
        <is>
          <t>Cost of revenue</t>
        </is>
      </c>
      <c r="B5" s="5" t="n">
        <v>2709</v>
      </c>
      <c r="C5" s="5" t="n">
        <v>5342</v>
      </c>
    </row>
    <row r="6">
      <c r="A6" s="4" t="inlineStr">
        <is>
          <t>Gross profit</t>
        </is>
      </c>
      <c r="B6" s="5" t="n">
        <v>3910</v>
      </c>
      <c r="C6" s="5" t="n">
        <v>8301</v>
      </c>
    </row>
    <row r="7">
      <c r="A7" s="3" t="inlineStr">
        <is>
          <t>Operating expenses:</t>
        </is>
      </c>
    </row>
    <row r="8">
      <c r="A8" s="4" t="inlineStr">
        <is>
          <t>Sales and marketing</t>
        </is>
      </c>
      <c r="B8" s="5" t="n">
        <v>3821</v>
      </c>
      <c r="C8" s="5" t="n">
        <v>1298</v>
      </c>
    </row>
    <row r="9">
      <c r="A9" s="4" t="inlineStr">
        <is>
          <t>Research and development</t>
        </is>
      </c>
      <c r="B9" s="5" t="n">
        <v>3797</v>
      </c>
      <c r="C9" s="5" t="n">
        <v>1314</v>
      </c>
    </row>
    <row r="10">
      <c r="A10" s="4" t="inlineStr">
        <is>
          <t>General and administrative</t>
        </is>
      </c>
      <c r="B10" s="5" t="n">
        <v>2815</v>
      </c>
      <c r="C10" s="5" t="n">
        <v>1182</v>
      </c>
    </row>
    <row r="11">
      <c r="A11" s="4" t="inlineStr">
        <is>
          <t>Operating income (loss)</t>
        </is>
      </c>
      <c r="B11" s="5" t="n">
        <v>-6523</v>
      </c>
      <c r="C11" s="5" t="n">
        <v>4507</v>
      </c>
    </row>
    <row r="12">
      <c r="A12" s="4" t="inlineStr">
        <is>
          <t>Interest expense</t>
        </is>
      </c>
      <c r="B12" s="5" t="n">
        <v>-6</v>
      </c>
      <c r="C12" s="5" t="n">
        <v>-46</v>
      </c>
    </row>
    <row r="13">
      <c r="A13" s="4" t="inlineStr">
        <is>
          <t>Interest income</t>
        </is>
      </c>
      <c r="B13" s="5" t="n">
        <v>11</v>
      </c>
      <c r="C13" s="5" t="n">
        <v>4</v>
      </c>
    </row>
    <row r="14">
      <c r="A14" s="4" t="inlineStr">
        <is>
          <t>Income (loss) from operations before income taxes</t>
        </is>
      </c>
      <c r="B14" s="5" t="n">
        <v>-6518</v>
      </c>
      <c r="C14" s="5" t="n">
        <v>4465</v>
      </c>
    </row>
    <row r="15">
      <c r="A15" s="4" t="inlineStr">
        <is>
          <t>Income tax provision</t>
        </is>
      </c>
      <c r="B15" s="5" t="n">
        <v>0</v>
      </c>
      <c r="C15" s="5" t="n">
        <v>0</v>
      </c>
    </row>
    <row r="16">
      <c r="A16" s="4" t="inlineStr">
        <is>
          <t>Net income (loss)</t>
        </is>
      </c>
      <c r="B16" s="5" t="n">
        <v>-6518</v>
      </c>
      <c r="C16" s="5" t="n">
        <v>4465</v>
      </c>
    </row>
    <row r="17">
      <c r="A17" s="4" t="inlineStr">
        <is>
          <t>Preferred stock dividends accrued</t>
        </is>
      </c>
      <c r="B17" s="5" t="n">
        <v>-79</v>
      </c>
      <c r="C17" s="5" t="n">
        <v>-139</v>
      </c>
    </row>
    <row r="18">
      <c r="A18" s="4" t="inlineStr">
        <is>
          <t>Net income (loss) attributable to common stockholders</t>
        </is>
      </c>
      <c r="B18" s="6" t="n">
        <v>-6597</v>
      </c>
      <c r="C18" s="6" t="n">
        <v>4326</v>
      </c>
    </row>
    <row r="19">
      <c r="A19" s="4" t="inlineStr">
        <is>
          <t>Net income (loss) per share attributable to common stockholders, basic</t>
        </is>
      </c>
      <c r="B19" s="7" t="n">
        <v>-0.45</v>
      </c>
      <c r="C19" s="7" t="n">
        <v>0.32</v>
      </c>
    </row>
    <row r="20">
      <c r="A20" s="4" t="inlineStr">
        <is>
          <t>Net income (loss) per share attributable to common stockholders, diluted</t>
        </is>
      </c>
      <c r="B20" s="7" t="n">
        <v>-0.45</v>
      </c>
      <c r="C20" s="7" t="n">
        <v>0.28</v>
      </c>
    </row>
    <row r="21">
      <c r="A21" s="3" t="inlineStr">
        <is>
          <t>Weighted average common shares outstanding:</t>
        </is>
      </c>
    </row>
    <row r="22">
      <c r="A22" s="4" t="inlineStr">
        <is>
          <t>Basic (in shares)</t>
        </is>
      </c>
      <c r="B22" s="5" t="n">
        <v>14678</v>
      </c>
      <c r="C22" s="5" t="n">
        <v>13502</v>
      </c>
    </row>
    <row r="23">
      <c r="A23" s="4" t="inlineStr">
        <is>
          <t>Diluted (in shares)</t>
        </is>
      </c>
      <c r="B23" s="5" t="n">
        <v>14678</v>
      </c>
      <c r="C23" s="5" t="n">
        <v>153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9. Stock Options (Details - Common Shares Reserved for Future Issuance) shares in Thousands</t>
        </is>
      </c>
      <c r="B1" s="2" t="inlineStr">
        <is>
          <t>Dec. 31, 2020shares</t>
        </is>
      </c>
    </row>
    <row r="2">
      <c r="A2" s="4" t="inlineStr">
        <is>
          <t>Common shares reserved for future issuance (in shares)</t>
        </is>
      </c>
      <c r="B2" s="5" t="n">
        <v>1081</v>
      </c>
    </row>
    <row r="3">
      <c r="A3" s="4" t="inlineStr">
        <is>
          <t>2015 Plan [Member]</t>
        </is>
      </c>
    </row>
    <row r="4">
      <c r="A4" s="4" t="inlineStr">
        <is>
          <t>Common shares reserved for future issuance (in shares)</t>
        </is>
      </c>
      <c r="B4" s="5" t="n">
        <v>555</v>
      </c>
    </row>
    <row r="5">
      <c r="A5" s="4" t="inlineStr">
        <is>
          <t>2005 Plan [Member]</t>
        </is>
      </c>
    </row>
    <row r="6">
      <c r="A6" s="4" t="inlineStr">
        <is>
          <t>Common shares reserved for future issuance (in shares)</t>
        </is>
      </c>
      <c r="B6" s="5" t="n">
        <v>5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9. Stock Options (Details - Stock options activity) - $ / shares shares in Thousands</t>
        </is>
      </c>
      <c r="B1" s="2" t="inlineStr">
        <is>
          <t>12 Months Ended</t>
        </is>
      </c>
    </row>
    <row r="2">
      <c r="B2" s="2" t="inlineStr">
        <is>
          <t>Dec. 31, 2020</t>
        </is>
      </c>
      <c r="C2" s="2" t="inlineStr">
        <is>
          <t>Dec. 31, 2019</t>
        </is>
      </c>
    </row>
    <row r="3">
      <c r="A3" s="3" t="inlineStr">
        <is>
          <t>Share-based Compensation Arrangement by Share-based Payment Award, Options, Outstanding [Roll Forward]</t>
        </is>
      </c>
    </row>
    <row r="4">
      <c r="A4" s="4" t="inlineStr">
        <is>
          <t>Number of Options Outstanding, Beginning</t>
        </is>
      </c>
      <c r="B4" s="5" t="n">
        <v>975</v>
      </c>
      <c r="C4" s="5" t="n">
        <v>1235</v>
      </c>
    </row>
    <row r="5">
      <c r="A5" s="4" t="inlineStr">
        <is>
          <t>Number of Options Outstanding, Granted at price = market value</t>
        </is>
      </c>
      <c r="B5" s="5" t="n">
        <v>403</v>
      </c>
      <c r="C5" s="5" t="n">
        <v>34</v>
      </c>
    </row>
    <row r="6">
      <c r="A6" s="4" t="inlineStr">
        <is>
          <t>Number of Options Outstanding, Granted at price &gt; market value</t>
        </is>
      </c>
      <c r="B6" s="5" t="n">
        <v>0</v>
      </c>
      <c r="C6" s="5" t="n">
        <v>0</v>
      </c>
    </row>
    <row r="7">
      <c r="A7" s="4" t="inlineStr">
        <is>
          <t>Number of Options Outstanding, Exercised</t>
        </is>
      </c>
      <c r="B7" s="5" t="n">
        <v>-343</v>
      </c>
      <c r="C7" s="5" t="n">
        <v>-294</v>
      </c>
    </row>
    <row r="8">
      <c r="A8" s="4" t="inlineStr">
        <is>
          <t>Number of Options Outstanding, Forfeited</t>
        </is>
      </c>
      <c r="B8" s="5" t="n">
        <v>0</v>
      </c>
      <c r="C8" s="5" t="n">
        <v>0</v>
      </c>
    </row>
    <row r="9">
      <c r="A9" s="4" t="inlineStr">
        <is>
          <t>Number of Options Outstanding, Expired</t>
        </is>
      </c>
      <c r="B9" s="5" t="n">
        <v>0</v>
      </c>
      <c r="C9" s="5" t="n">
        <v>0</v>
      </c>
    </row>
    <row r="10">
      <c r="A10" s="4" t="inlineStr">
        <is>
          <t>Number of Options Outstanding, Ending</t>
        </is>
      </c>
      <c r="B10" s="5" t="n">
        <v>1035</v>
      </c>
      <c r="C10" s="5" t="n">
        <v>975</v>
      </c>
    </row>
    <row r="11">
      <c r="A11" s="4" t="inlineStr">
        <is>
          <t>Number of Options Exercisable</t>
        </is>
      </c>
      <c r="B11" s="5" t="n">
        <v>601</v>
      </c>
    </row>
    <row r="12">
      <c r="A12" s="4" t="inlineStr">
        <is>
          <t>Weighted Average Exercise Price, Beginning</t>
        </is>
      </c>
      <c r="B12" s="7" t="n">
        <v>0.96</v>
      </c>
      <c r="C12" s="7" t="n">
        <v>0.83</v>
      </c>
    </row>
    <row r="13">
      <c r="A13" s="4" t="inlineStr">
        <is>
          <t>Weighted Average Exercise Price, Granted at price = market value</t>
        </is>
      </c>
      <c r="B13" s="9" t="n">
        <v>5.56</v>
      </c>
      <c r="C13" s="10" t="n">
        <v>4.4</v>
      </c>
    </row>
    <row r="14">
      <c r="A14" s="4" t="inlineStr">
        <is>
          <t>Weighted Average Exercise Price, Granted at price &gt; market value</t>
        </is>
      </c>
      <c r="B14" s="5" t="n">
        <v>0</v>
      </c>
      <c r="C14" s="5" t="n">
        <v>0</v>
      </c>
    </row>
    <row r="15">
      <c r="A15" s="4" t="inlineStr">
        <is>
          <t>Weighted Average Exercise Price, Exercised</t>
        </is>
      </c>
      <c r="B15" s="9" t="n">
        <v>0.61</v>
      </c>
      <c r="C15" s="9" t="n">
        <v>0.8100000000000001</v>
      </c>
    </row>
    <row r="16">
      <c r="A16" s="4" t="inlineStr">
        <is>
          <t>Weighted Average Exercise Price, Forfeited</t>
        </is>
      </c>
      <c r="B16" s="5" t="n">
        <v>0</v>
      </c>
      <c r="C16" s="5" t="n">
        <v>0</v>
      </c>
    </row>
    <row r="17">
      <c r="A17" s="4" t="inlineStr">
        <is>
          <t>Weighted Average Exercise Price, Expired</t>
        </is>
      </c>
      <c r="B17" s="5" t="n">
        <v>0</v>
      </c>
      <c r="C17" s="5" t="n">
        <v>0</v>
      </c>
    </row>
    <row r="18">
      <c r="A18" s="4" t="inlineStr">
        <is>
          <t>Weighted Average Exercise Price, Ending</t>
        </is>
      </c>
      <c r="B18" s="9" t="n">
        <v>2.87</v>
      </c>
      <c r="C18" s="9" t="n">
        <v>0.96</v>
      </c>
    </row>
    <row r="19">
      <c r="A19" s="4" t="inlineStr">
        <is>
          <t>Weighted Average Exercise Price, Exercisable</t>
        </is>
      </c>
      <c r="B19" s="7" t="n">
        <v>1.03</v>
      </c>
      <c r="C19" s="7" t="n">
        <v>0.8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75" customWidth="1" min="1" max="1"/>
    <col width="30" customWidth="1" min="2" max="2"/>
  </cols>
  <sheetData>
    <row r="1">
      <c r="A1" s="1" t="inlineStr">
        <is>
          <t>9. Stock Options (Details - Exercise Price) shares in Thousands</t>
        </is>
      </c>
      <c r="B1" s="2" t="inlineStr">
        <is>
          <t>12 Months Ended</t>
        </is>
      </c>
    </row>
    <row r="2">
      <c r="B2" s="2" t="inlineStr">
        <is>
          <t>Dec. 31, 2019$ / sharesshares</t>
        </is>
      </c>
    </row>
    <row r="3">
      <c r="A3" s="4" t="inlineStr">
        <is>
          <t>Options Outstanding | shares</t>
        </is>
      </c>
      <c r="B3" s="5" t="n">
        <v>1035</v>
      </c>
    </row>
    <row r="4">
      <c r="A4" s="4" t="inlineStr">
        <is>
          <t>Options Outstanding, Weighted Aaverage Rremaining Ccontractual Life (Year)</t>
        </is>
      </c>
      <c r="B4" s="4" t="inlineStr">
        <is>
          <t>5 years 3 months 29 days</t>
        </is>
      </c>
    </row>
    <row r="5">
      <c r="A5" s="4" t="inlineStr">
        <is>
          <t>Options Outstanding Weighted Average Exercise Price</t>
        </is>
      </c>
      <c r="B5" s="7" t="n">
        <v>2.87</v>
      </c>
    </row>
    <row r="6">
      <c r="A6" s="4" t="inlineStr">
        <is>
          <t>Options Exercisable | shares</t>
        </is>
      </c>
      <c r="B6" s="5" t="n">
        <v>601</v>
      </c>
    </row>
    <row r="7">
      <c r="A7" s="4" t="inlineStr">
        <is>
          <t>Options Exercisable Weighted Average Exercise Price</t>
        </is>
      </c>
      <c r="B7" s="7" t="n">
        <v>1.03</v>
      </c>
    </row>
    <row r="8">
      <c r="A8" s="4" t="inlineStr">
        <is>
          <t>Range 1 [Member]</t>
        </is>
      </c>
    </row>
    <row r="9">
      <c r="A9" s="4" t="inlineStr">
        <is>
          <t>Exercise price, low end of range</t>
        </is>
      </c>
      <c r="B9" s="9" t="n">
        <v>0.4</v>
      </c>
    </row>
    <row r="10">
      <c r="A10" s="4" t="inlineStr">
        <is>
          <t>Exercise price, high end of range</t>
        </is>
      </c>
      <c r="B10" s="6" t="n">
        <v>1</v>
      </c>
    </row>
    <row r="11">
      <c r="A11" s="4" t="inlineStr">
        <is>
          <t>Options Outstanding | shares</t>
        </is>
      </c>
      <c r="B11" s="5" t="n">
        <v>411</v>
      </c>
    </row>
    <row r="12">
      <c r="A12" s="4" t="inlineStr">
        <is>
          <t>Options Outstanding, Weighted Aaverage Rremaining Ccontractual Life (Year)</t>
        </is>
      </c>
      <c r="B12" s="4" t="inlineStr">
        <is>
          <t>1 year 7 months 28 days</t>
        </is>
      </c>
    </row>
    <row r="13">
      <c r="A13" s="4" t="inlineStr">
        <is>
          <t>Options Outstanding Weighted Average Exercise Price</t>
        </is>
      </c>
      <c r="B13" s="7" t="n">
        <v>0.58</v>
      </c>
    </row>
    <row r="14">
      <c r="A14" s="4" t="inlineStr">
        <is>
          <t>Options Exercisable | shares</t>
        </is>
      </c>
      <c r="B14" s="5" t="n">
        <v>411</v>
      </c>
    </row>
    <row r="15">
      <c r="A15" s="4" t="inlineStr">
        <is>
          <t>Options Exercisable Weighted Average Exercise Price</t>
        </is>
      </c>
      <c r="B15" s="7" t="n">
        <v>0.58</v>
      </c>
    </row>
    <row r="16">
      <c r="A16" s="4" t="inlineStr">
        <is>
          <t>Range 2 [Member]</t>
        </is>
      </c>
    </row>
    <row r="17">
      <c r="A17" s="4" t="inlineStr">
        <is>
          <t>Exercise price, low end of range</t>
        </is>
      </c>
      <c r="B17" s="9" t="n">
        <v>1.01</v>
      </c>
    </row>
    <row r="18">
      <c r="A18" s="4" t="inlineStr">
        <is>
          <t>Exercise price, high end of range</t>
        </is>
      </c>
      <c r="B18" s="6" t="n">
        <v>2</v>
      </c>
    </row>
    <row r="19">
      <c r="A19" s="4" t="inlineStr">
        <is>
          <t>Options Outstanding | shares</t>
        </is>
      </c>
      <c r="B19" s="5" t="n">
        <v>140</v>
      </c>
    </row>
    <row r="20">
      <c r="A20" s="4" t="inlineStr">
        <is>
          <t>Options Outstanding, Weighted Aaverage Rremaining Ccontractual Life (Year)</t>
        </is>
      </c>
      <c r="B20" s="4" t="inlineStr">
        <is>
          <t>3 years 9 months 29 days</t>
        </is>
      </c>
    </row>
    <row r="21">
      <c r="A21" s="4" t="inlineStr">
        <is>
          <t>Options Outstanding Weighted Average Exercise Price</t>
        </is>
      </c>
      <c r="B21" s="7" t="n">
        <v>1.69</v>
      </c>
    </row>
    <row r="22">
      <c r="A22" s="4" t="inlineStr">
        <is>
          <t>Options Exercisable | shares</t>
        </is>
      </c>
      <c r="B22" s="5" t="n">
        <v>132</v>
      </c>
    </row>
    <row r="23">
      <c r="A23" s="4" t="inlineStr">
        <is>
          <t>Options Exercisable Weighted Average Exercise Price</t>
        </is>
      </c>
      <c r="B23" s="7" t="n">
        <v>1.72</v>
      </c>
    </row>
    <row r="24">
      <c r="A24" s="4" t="inlineStr">
        <is>
          <t>Range 3 [Member]</t>
        </is>
      </c>
    </row>
    <row r="25">
      <c r="A25" s="4" t="inlineStr">
        <is>
          <t>Exercise price, low end of range</t>
        </is>
      </c>
      <c r="B25" s="9" t="n">
        <v>2.01</v>
      </c>
    </row>
    <row r="26">
      <c r="A26" s="4" t="inlineStr">
        <is>
          <t>Exercise price, high end of range</t>
        </is>
      </c>
      <c r="B26" s="7" t="n">
        <v>4.25</v>
      </c>
    </row>
    <row r="27">
      <c r="A27" s="4" t="inlineStr">
        <is>
          <t>Options Outstanding | shares</t>
        </is>
      </c>
      <c r="B27" s="5" t="n">
        <v>71</v>
      </c>
    </row>
    <row r="28">
      <c r="A28" s="4" t="inlineStr">
        <is>
          <t>Options Outstanding, Weighted Aaverage Rremaining Ccontractual Life (Year)</t>
        </is>
      </c>
      <c r="B28" s="4" t="inlineStr">
        <is>
          <t>5 years 6 months 14 days</t>
        </is>
      </c>
    </row>
    <row r="29">
      <c r="A29" s="4" t="inlineStr">
        <is>
          <t>Options Outstanding Weighted Average Exercise Price</t>
        </is>
      </c>
      <c r="B29" s="7" t="n">
        <v>2.89</v>
      </c>
    </row>
    <row r="30">
      <c r="A30" s="4" t="inlineStr">
        <is>
          <t>Options Exercisable | shares</t>
        </is>
      </c>
      <c r="B30" s="5" t="n">
        <v>55</v>
      </c>
    </row>
    <row r="31">
      <c r="A31" s="4" t="inlineStr">
        <is>
          <t>Options Exercisable Weighted Average Exercise Price</t>
        </is>
      </c>
      <c r="B31" s="11" t="n">
        <v>2.5</v>
      </c>
    </row>
    <row r="32">
      <c r="A32" s="4" t="inlineStr">
        <is>
          <t>Range 4 [Member]</t>
        </is>
      </c>
    </row>
    <row r="33">
      <c r="A33" s="4" t="inlineStr">
        <is>
          <t>Exercise price, low end of range</t>
        </is>
      </c>
      <c r="B33" s="9" t="n">
        <v>4.26</v>
      </c>
    </row>
    <row r="34">
      <c r="A34" s="4" t="inlineStr">
        <is>
          <t>Exercise price, high end of range</t>
        </is>
      </c>
      <c r="B34" s="7" t="n">
        <v>8.720000000000001</v>
      </c>
    </row>
    <row r="35">
      <c r="A35" s="4" t="inlineStr">
        <is>
          <t>Options Outstanding | shares</t>
        </is>
      </c>
      <c r="B35" s="5" t="n">
        <v>413</v>
      </c>
    </row>
    <row r="36">
      <c r="A36" s="4" t="inlineStr">
        <is>
          <t>Options Outstanding, Weighted Aaverage Rremaining Ccontractual Life (Year)</t>
        </is>
      </c>
      <c r="B36" s="4" t="inlineStr">
        <is>
          <t>9 years 5 months 16 days</t>
        </is>
      </c>
    </row>
    <row r="37">
      <c r="A37" s="4" t="inlineStr">
        <is>
          <t>Options Outstanding Weighted Average Exercise Price</t>
        </is>
      </c>
      <c r="B37" s="7" t="n">
        <v>5.54</v>
      </c>
    </row>
    <row r="38">
      <c r="A38" s="4" t="inlineStr">
        <is>
          <t>Options Exercisable | shares</t>
        </is>
      </c>
      <c r="B38" s="5" t="n">
        <v>3</v>
      </c>
    </row>
    <row r="39">
      <c r="A39" s="4" t="inlineStr">
        <is>
          <t>Options Exercisable Weighted Average Exercise Price</t>
        </is>
      </c>
      <c r="B39" s="7" t="n">
        <v>4.7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41" customWidth="1" min="2" max="2"/>
    <col width="25" customWidth="1" min="3" max="3"/>
    <col width="14" customWidth="1" min="4" max="4"/>
  </cols>
  <sheetData>
    <row r="1">
      <c r="A1" s="1" t="inlineStr">
        <is>
          <t>9. Stock Options (Details - Outstanding) - USD ($) $ / shares in Units, shares in Thousands, $ in Thousands</t>
        </is>
      </c>
      <c r="C1" s="2" t="inlineStr">
        <is>
          <t>12 Months Ended</t>
        </is>
      </c>
    </row>
    <row r="2">
      <c r="C2" s="2" t="inlineStr">
        <is>
          <t>Dec. 31, 2020</t>
        </is>
      </c>
      <c r="D2" s="2" t="inlineStr">
        <is>
          <t>Dec. 31, 2019</t>
        </is>
      </c>
    </row>
    <row r="3">
      <c r="A3" s="3" t="inlineStr">
        <is>
          <t>Share-based Compensation Arrangement by Share-based Payment Award, Options, Outstanding [Roll Forward]</t>
        </is>
      </c>
    </row>
    <row r="4">
      <c r="A4" s="4" t="inlineStr">
        <is>
          <t>Number of outstanding options, Vested and expected to vest</t>
        </is>
      </c>
      <c r="B4" s="4" t="inlineStr">
        <is>
          <t>[1]</t>
        </is>
      </c>
      <c r="C4" s="5" t="n">
        <v>987</v>
      </c>
    </row>
    <row r="5">
      <c r="A5" s="4" t="inlineStr">
        <is>
          <t>Number of outstanding options, Exercisable</t>
        </is>
      </c>
      <c r="C5" s="5" t="n">
        <v>601</v>
      </c>
    </row>
    <row r="6">
      <c r="A6" s="4" t="inlineStr">
        <is>
          <t>Weighted average remaining contractual life, Vested and expected to vest</t>
        </is>
      </c>
      <c r="B6" s="4" t="inlineStr">
        <is>
          <t>[1]</t>
        </is>
      </c>
      <c r="C6" s="4" t="inlineStr">
        <is>
          <t>5 years 1 month 20 days</t>
        </is>
      </c>
    </row>
    <row r="7">
      <c r="A7" s="4" t="inlineStr">
        <is>
          <t>Weighted average remaining contractual life, Exercisable</t>
        </is>
      </c>
      <c r="C7" s="4" t="inlineStr">
        <is>
          <t>2 years 4 months 28 days</t>
        </is>
      </c>
    </row>
    <row r="8">
      <c r="A8" s="4" t="inlineStr">
        <is>
          <t>Weighted average exercise price per share, Vested and expected to vest</t>
        </is>
      </c>
      <c r="B8" s="4" t="inlineStr">
        <is>
          <t>[1]</t>
        </is>
      </c>
      <c r="C8" s="7" t="n">
        <v>2.76</v>
      </c>
    </row>
    <row r="9">
      <c r="A9" s="4" t="inlineStr">
        <is>
          <t>Weighted average exercise price per share, Exercisable</t>
        </is>
      </c>
      <c r="C9" s="7" t="n">
        <v>1.03</v>
      </c>
      <c r="D9" s="7" t="n">
        <v>0.84</v>
      </c>
    </row>
    <row r="10">
      <c r="A10" s="4" t="inlineStr">
        <is>
          <t>Intrinsic value, Exercisable</t>
        </is>
      </c>
      <c r="C10" s="6" t="n">
        <v>9976</v>
      </c>
    </row>
    <row r="11"/>
    <row r="12">
      <c r="A12" s="4" t="inlineStr">
        <is>
          <t>[1]</t>
        </is>
      </c>
      <c r="B12" s="4" t="inlineStr">
        <is>
          <t>Includes effects of expected forfeitures</t>
        </is>
      </c>
    </row>
  </sheetData>
  <mergeCells count="3">
    <mergeCell ref="A1:B2"/>
    <mergeCell ref="A11:C11"/>
    <mergeCell ref="B12:C1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5" customWidth="1" min="2" max="2"/>
    <col width="13" customWidth="1" min="3" max="3"/>
    <col width="13" customWidth="1" min="4" max="4"/>
    <col width="13" customWidth="1" min="5" max="5"/>
    <col width="13" customWidth="1" min="6" max="6"/>
    <col width="13" customWidth="1" min="7" max="7"/>
    <col width="25" customWidth="1" min="8" max="8"/>
    <col width="14" customWidth="1" min="9" max="9"/>
    <col width="14" customWidth="1" min="10" max="10"/>
    <col width="14" customWidth="1" min="11" max="11"/>
  </cols>
  <sheetData>
    <row r="1">
      <c r="A1" s="1" t="inlineStr">
        <is>
          <t>9. Stock Options (Details Narrative) - USD ($) $ in Thousands</t>
        </is>
      </c>
      <c r="B1" s="2" t="inlineStr">
        <is>
          <t>1 Months Ended</t>
        </is>
      </c>
      <c r="H1" s="2" t="inlineStr">
        <is>
          <t>12 Months Ended</t>
        </is>
      </c>
    </row>
    <row r="2">
      <c r="B2" s="2" t="inlineStr">
        <is>
          <t>May 17, 2012</t>
        </is>
      </c>
      <c r="C2" s="2" t="inlineStr">
        <is>
          <t>May 19, 2011</t>
        </is>
      </c>
      <c r="D2" s="2" t="inlineStr">
        <is>
          <t>May 20, 2010</t>
        </is>
      </c>
      <c r="E2" s="2" t="inlineStr">
        <is>
          <t>May 21, 2009</t>
        </is>
      </c>
      <c r="F2" s="2" t="inlineStr">
        <is>
          <t>May 29, 2008</t>
        </is>
      </c>
      <c r="G2" s="2" t="inlineStr">
        <is>
          <t>May 30, 2007</t>
        </is>
      </c>
      <c r="H2" s="2" t="inlineStr">
        <is>
          <t>Dec. 31, 2020</t>
        </is>
      </c>
      <c r="I2" s="2" t="inlineStr">
        <is>
          <t>Dec. 31, 2019</t>
        </is>
      </c>
      <c r="J2" s="2" t="inlineStr">
        <is>
          <t>Dec. 31, 2018</t>
        </is>
      </c>
      <c r="K2" s="2" t="inlineStr">
        <is>
          <t>Mar. 19, 2015</t>
        </is>
      </c>
    </row>
    <row r="3">
      <c r="A3" s="4" t="inlineStr">
        <is>
          <t>Option exercised</t>
        </is>
      </c>
      <c r="H3" s="5" t="n">
        <v>343000</v>
      </c>
      <c r="I3" s="5" t="n">
        <v>294000</v>
      </c>
    </row>
    <row r="4">
      <c r="A4" s="4" t="inlineStr">
        <is>
          <t>Options outstanding</t>
        </is>
      </c>
      <c r="H4" s="5" t="n">
        <v>1035000</v>
      </c>
      <c r="I4" s="5" t="n">
        <v>975000</v>
      </c>
      <c r="J4" s="5" t="n">
        <v>1235000</v>
      </c>
    </row>
    <row r="5">
      <c r="A5" s="4" t="inlineStr">
        <is>
          <t>Common Stock, Capital Shares Reserved for Future Issuance</t>
        </is>
      </c>
      <c r="H5" s="5" t="n">
        <v>1081000</v>
      </c>
    </row>
    <row r="6">
      <c r="A6" s="4" t="inlineStr">
        <is>
          <t>Share-based Payment Arrangement, Nonvested Award, Option, Cost Not yet Recognized, Amount</t>
        </is>
      </c>
      <c r="H6" s="6" t="n">
        <v>1023</v>
      </c>
    </row>
    <row r="7">
      <c r="A7" s="4" t="inlineStr">
        <is>
          <t>Share-based Payment Arrangement, Nonvested Award, Cost Not yet Recognized, Period for Recognition</t>
        </is>
      </c>
      <c r="H7" s="4" t="inlineStr">
        <is>
          <t>2 years 3 months 19 days</t>
        </is>
      </c>
    </row>
    <row r="8">
      <c r="A8" s="4" t="inlineStr">
        <is>
          <t>2005 Plan [Member]</t>
        </is>
      </c>
    </row>
    <row r="9">
      <c r="A9" s="4" t="inlineStr">
        <is>
          <t>Number of Shares Authorized</t>
        </is>
      </c>
      <c r="B9" s="5" t="n">
        <v>3700000</v>
      </c>
      <c r="C9" s="5" t="n">
        <v>3400000</v>
      </c>
      <c r="D9" s="5" t="n">
        <v>3000000</v>
      </c>
      <c r="E9" s="5" t="n">
        <v>2500000</v>
      </c>
      <c r="G9" s="5" t="n">
        <v>1500000</v>
      </c>
      <c r="H9" s="5" t="n">
        <v>750000</v>
      </c>
    </row>
    <row r="10">
      <c r="A10" s="4" t="inlineStr">
        <is>
          <t>Number of Additional Shares Authorized</t>
        </is>
      </c>
      <c r="B10" s="5" t="n">
        <v>300000</v>
      </c>
      <c r="C10" s="5" t="n">
        <v>400000</v>
      </c>
      <c r="D10" s="5" t="n">
        <v>500000</v>
      </c>
      <c r="E10" s="5" t="n">
        <v>500000</v>
      </c>
      <c r="F10" s="5" t="n">
        <v>500000</v>
      </c>
      <c r="G10" s="5" t="n">
        <v>750000</v>
      </c>
    </row>
    <row r="11">
      <c r="A11" s="4" t="inlineStr">
        <is>
          <t>Option exercised</t>
        </is>
      </c>
      <c r="H11" s="5" t="n">
        <v>1861335</v>
      </c>
    </row>
    <row r="12">
      <c r="A12" s="4" t="inlineStr">
        <is>
          <t>Options outstanding</t>
        </is>
      </c>
      <c r="H12" s="5" t="n">
        <v>526000</v>
      </c>
    </row>
    <row r="13">
      <c r="A13" s="4" t="inlineStr">
        <is>
          <t>Options grants</t>
        </is>
      </c>
      <c r="H13" s="5" t="n">
        <v>3892000</v>
      </c>
    </row>
    <row r="14">
      <c r="A14" s="4" t="inlineStr">
        <is>
          <t>Options cancelled</t>
        </is>
      </c>
      <c r="H14" s="5" t="n">
        <v>1504665</v>
      </c>
    </row>
    <row r="15">
      <c r="A15" s="4" t="inlineStr">
        <is>
          <t>Common Stock, Capital Shares Reserved for Future Issuance</t>
        </is>
      </c>
      <c r="H15" s="5" t="n">
        <v>0</v>
      </c>
    </row>
    <row r="16">
      <c r="A16" s="4" t="inlineStr">
        <is>
          <t>2015 Plan [Member]</t>
        </is>
      </c>
    </row>
    <row r="17">
      <c r="A17" s="4" t="inlineStr">
        <is>
          <t>Number of Shares Authorized</t>
        </is>
      </c>
      <c r="K17" s="5" t="n">
        <v>600000</v>
      </c>
    </row>
    <row r="18">
      <c r="A18" s="4" t="inlineStr">
        <is>
          <t>Option exercised</t>
        </is>
      </c>
      <c r="H18" s="5" t="n">
        <v>45000</v>
      </c>
    </row>
    <row r="19">
      <c r="A19" s="4" t="inlineStr">
        <is>
          <t>Options outstanding</t>
        </is>
      </c>
      <c r="H19" s="5" t="n">
        <v>509000</v>
      </c>
    </row>
    <row r="20">
      <c r="A20" s="4" t="inlineStr">
        <is>
          <t>Options grants</t>
        </is>
      </c>
      <c r="H20" s="5" t="n">
        <v>557000</v>
      </c>
    </row>
    <row r="21">
      <c r="A21" s="4" t="inlineStr">
        <is>
          <t>Options cancelled</t>
        </is>
      </c>
      <c r="H21" s="5" t="n">
        <v>3000</v>
      </c>
    </row>
    <row r="22">
      <c r="A22" s="4" t="inlineStr">
        <is>
          <t>Common Stock, Capital Shares Reserved for Future Issuance</t>
        </is>
      </c>
      <c r="H22" s="5" t="n">
        <v>46000</v>
      </c>
    </row>
  </sheetData>
  <mergeCells count="3">
    <mergeCell ref="A1:A2"/>
    <mergeCell ref="B1:G1"/>
    <mergeCell ref="H1:I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10. Secondary Public Offering of Common Stock (Details Narrative) $ / shares in Units, shares in Thousands, $ in Thousands</t>
        </is>
      </c>
      <c r="B1" s="2" t="inlineStr">
        <is>
          <t>1 Months Ended</t>
        </is>
      </c>
    </row>
    <row r="2">
      <c r="B2" s="2" t="inlineStr">
        <is>
          <t>Oct. 31, 2020USD ($)$ / sharesshares</t>
        </is>
      </c>
    </row>
    <row r="3">
      <c r="A3" s="4" t="inlineStr">
        <is>
          <t>Common stock shares issued under public offering</t>
        </is>
      </c>
      <c r="B3" s="5" t="n">
        <v>3565</v>
      </c>
    </row>
    <row r="4">
      <c r="A4" s="4" t="inlineStr">
        <is>
          <t>Sale of stock, price per share | $ / shares</t>
        </is>
      </c>
      <c r="B4" s="6" t="n">
        <v>8</v>
      </c>
    </row>
    <row r="5">
      <c r="A5" s="4" t="inlineStr">
        <is>
          <t>Secondary Public Offering [Member]</t>
        </is>
      </c>
    </row>
    <row r="6">
      <c r="A6" s="4" t="inlineStr">
        <is>
          <t>Common stock shares issued under public offering</t>
        </is>
      </c>
      <c r="B6" s="5" t="n">
        <v>465</v>
      </c>
    </row>
    <row r="7">
      <c r="A7" s="4" t="inlineStr">
        <is>
          <t>Proceeds from sale of stock | $</t>
        </is>
      </c>
      <c r="B7" s="6" t="n">
        <v>19720</v>
      </c>
    </row>
    <row r="8">
      <c r="A8" s="4" t="inlineStr">
        <is>
          <t>Intrusion [Member]</t>
        </is>
      </c>
    </row>
    <row r="9">
      <c r="A9" s="4" t="inlineStr">
        <is>
          <t>Common stock shares issued under public offering</t>
        </is>
      </c>
      <c r="B9" s="5" t="n">
        <v>2000</v>
      </c>
    </row>
    <row r="10">
      <c r="A10" s="4" t="inlineStr">
        <is>
          <t>Proceeds from sale of stock | $</t>
        </is>
      </c>
      <c r="B10" s="6" t="n">
        <v>18171</v>
      </c>
    </row>
    <row r="11">
      <c r="A11" s="4" t="inlineStr">
        <is>
          <t>Shareholders [Member]</t>
        </is>
      </c>
    </row>
    <row r="12">
      <c r="A12" s="4" t="inlineStr">
        <is>
          <t>Common stock shares issued under public offering</t>
        </is>
      </c>
      <c r="B12" s="5" t="n">
        <v>1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11. Preferred Stock (Details Narrative) - USD ($) $ in Thousands</t>
        </is>
      </c>
      <c r="B1" s="2" t="inlineStr">
        <is>
          <t>8 Months Ended</t>
        </is>
      </c>
      <c r="C1" s="2" t="inlineStr">
        <is>
          <t>12 Months Ended</t>
        </is>
      </c>
    </row>
    <row r="2">
      <c r="B2" s="2" t="inlineStr">
        <is>
          <t>Aug. 31, 2020</t>
        </is>
      </c>
      <c r="C2" s="2" t="inlineStr">
        <is>
          <t>Dec. 31, 2020</t>
        </is>
      </c>
      <c r="D2" s="2" t="inlineStr">
        <is>
          <t>Dec. 31, 2019</t>
        </is>
      </c>
    </row>
    <row r="3">
      <c r="A3" s="4" t="inlineStr">
        <is>
          <t>Accrued dividend</t>
        </is>
      </c>
      <c r="C3" s="6" t="n">
        <v>0</v>
      </c>
      <c r="D3" s="6" t="n">
        <v>20</v>
      </c>
    </row>
    <row r="4">
      <c r="A4" s="4" t="inlineStr">
        <is>
          <t>Common Stock [Member]</t>
        </is>
      </c>
    </row>
    <row r="5">
      <c r="A5" s="4" t="inlineStr">
        <is>
          <t>Stock converted, shares issued</t>
        </is>
      </c>
      <c r="B5" s="5" t="n">
        <v>1004249</v>
      </c>
    </row>
    <row r="6">
      <c r="A6" s="4" t="inlineStr">
        <is>
          <t>5% Preferred Stock [Member]</t>
        </is>
      </c>
    </row>
    <row r="7">
      <c r="A7" s="4" t="inlineStr">
        <is>
          <t>Dividends</t>
        </is>
      </c>
      <c r="C7" s="5" t="n">
        <v>30</v>
      </c>
    </row>
    <row r="8">
      <c r="A8" s="4" t="inlineStr">
        <is>
          <t>Series 2 5% Preferred Stock [Member]</t>
        </is>
      </c>
    </row>
    <row r="9">
      <c r="A9" s="4" t="inlineStr">
        <is>
          <t>Dividends</t>
        </is>
      </c>
      <c r="C9" s="5" t="n">
        <v>32</v>
      </c>
    </row>
    <row r="10">
      <c r="A10" s="4" t="inlineStr">
        <is>
          <t>Series 3 5% Preferred Stock [Member]</t>
        </is>
      </c>
    </row>
    <row r="11">
      <c r="A11" s="4" t="inlineStr">
        <is>
          <t>Dividends</t>
        </is>
      </c>
      <c r="C11" s="6" t="n">
        <v>1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2. Concentrations (Details Narrative)</t>
        </is>
      </c>
      <c r="B1" s="2" t="inlineStr">
        <is>
          <t>12 Months Ended</t>
        </is>
      </c>
    </row>
    <row r="2">
      <c r="B2" s="2" t="inlineStr">
        <is>
          <t>Dec. 31, 2020</t>
        </is>
      </c>
      <c r="C2" s="2" t="inlineStr">
        <is>
          <t>Dec. 31, 2019</t>
        </is>
      </c>
    </row>
    <row r="3">
      <c r="A3" s="4" t="inlineStr">
        <is>
          <t>Total Revenues [Member] | One Commercial Customer [Member]</t>
        </is>
      </c>
    </row>
    <row r="4">
      <c r="A4" s="4" t="inlineStr">
        <is>
          <t>Concentration Risk, Percentage</t>
        </is>
      </c>
      <c r="C4" s="4" t="inlineStr">
        <is>
          <t>10.40%</t>
        </is>
      </c>
    </row>
    <row r="5">
      <c r="A5" s="4" t="inlineStr">
        <is>
          <t>Total Revenues [Member] | U S Government [Member]</t>
        </is>
      </c>
    </row>
    <row r="6">
      <c r="A6" s="4" t="inlineStr">
        <is>
          <t>Concentration Risk, Percentage</t>
        </is>
      </c>
      <c r="B6" s="4" t="inlineStr">
        <is>
          <t>86.30%</t>
        </is>
      </c>
      <c r="C6" s="4" t="inlineStr">
        <is>
          <t>87.40%</t>
        </is>
      </c>
    </row>
    <row r="7">
      <c r="A7" s="4" t="inlineStr">
        <is>
          <t>Total Revenues [Member] | U S Government [Member] | Three Govt Customers [Member]</t>
        </is>
      </c>
    </row>
    <row r="8">
      <c r="A8" s="4" t="inlineStr">
        <is>
          <t>Concentration Risk, Percentage</t>
        </is>
      </c>
      <c r="B8" s="4" t="inlineStr">
        <is>
          <t>76.50%</t>
        </is>
      </c>
      <c r="C8" s="4" t="inlineStr">
        <is>
          <t>68.10%</t>
        </is>
      </c>
    </row>
    <row r="9">
      <c r="A9" s="4" t="inlineStr">
        <is>
          <t>Accounts Receivable [Member] | U S Government [Member] | Three Govt Customers [Member]</t>
        </is>
      </c>
    </row>
    <row r="10">
      <c r="A10" s="4" t="inlineStr">
        <is>
          <t>Concentration Risk, Percentage</t>
        </is>
      </c>
      <c r="C10" s="4" t="inlineStr">
        <is>
          <t>78.80%</t>
        </is>
      </c>
    </row>
    <row r="11">
      <c r="A11" s="4" t="inlineStr">
        <is>
          <t>Accounts Receivable [Member] | U S Government [Member] | One Govt Customers [Member]</t>
        </is>
      </c>
    </row>
    <row r="12">
      <c r="A12" s="4" t="inlineStr">
        <is>
          <t>Concentration Risk, Percentage</t>
        </is>
      </c>
      <c r="B12" s="4" t="inlineStr">
        <is>
          <t>52.80%</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13. Contract Assets and Contract Liabilities (Details Narrative) - USD ($) $ in Thousands</t>
        </is>
      </c>
      <c r="B1" s="2" t="inlineStr">
        <is>
          <t>12 Months Ended</t>
        </is>
      </c>
    </row>
    <row r="2">
      <c r="B2" s="2" t="inlineStr">
        <is>
          <t>Dec. 31, 2020</t>
        </is>
      </c>
      <c r="C2" s="2" t="inlineStr">
        <is>
          <t>Dec. 31, 2019</t>
        </is>
      </c>
    </row>
    <row r="3">
      <c r="A3" s="3" t="inlineStr">
        <is>
          <t>Note To Financial Statement Details Textual</t>
        </is>
      </c>
    </row>
    <row r="4">
      <c r="A4" s="4" t="inlineStr">
        <is>
          <t>Contract assets</t>
        </is>
      </c>
      <c r="B4" s="6" t="n">
        <v>1233</v>
      </c>
      <c r="C4" s="6" t="n">
        <v>1566</v>
      </c>
    </row>
    <row r="5">
      <c r="A5" s="4" t="inlineStr">
        <is>
          <t>Increase decrease in contract assets</t>
        </is>
      </c>
      <c r="B5" s="5" t="n">
        <v>333</v>
      </c>
    </row>
    <row r="6">
      <c r="A6" s="4" t="inlineStr">
        <is>
          <t>Contract liabilities</t>
        </is>
      </c>
      <c r="B6" s="6" t="n">
        <v>177</v>
      </c>
      <c r="C6" s="6" t="n">
        <v>5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5" customWidth="1" min="2" max="2"/>
    <col width="22" customWidth="1" min="3" max="3"/>
    <col width="24" customWidth="1" min="4" max="4"/>
    <col width="36" customWidth="1" min="5" max="5"/>
    <col width="29" customWidth="1" min="6" max="6"/>
    <col width="48" customWidth="1" min="7" max="7"/>
    <col width="13" customWidth="1" min="8" max="8"/>
  </cols>
  <sheetData>
    <row r="1">
      <c r="A1" s="1" t="inlineStr">
        <is>
          <t>Consolidated Statements of Changes in Stockholders' Equity - USD ($) shares in Thousands, $ in Thousands</t>
        </is>
      </c>
      <c r="B1" s="2" t="inlineStr">
        <is>
          <t>Preferred Stock [Member]</t>
        </is>
      </c>
      <c r="C1" s="2" t="inlineStr">
        <is>
          <t>Common Stock [Member]</t>
        </is>
      </c>
      <c r="D1" s="2" t="inlineStr">
        <is>
          <t>Treasury Stock [Member]</t>
        </is>
      </c>
      <c r="E1" s="2" t="inlineStr">
        <is>
          <t>Additional Paid-in Capital [Member]</t>
        </is>
      </c>
      <c r="F1" s="2" t="inlineStr">
        <is>
          <t>Accumulated Deficit [Member]</t>
        </is>
      </c>
      <c r="G1" s="2" t="inlineStr">
        <is>
          <t>Accumulated Other Comprehensive Income [Member]</t>
        </is>
      </c>
      <c r="H1" s="2" t="inlineStr">
        <is>
          <t>Total</t>
        </is>
      </c>
    </row>
    <row r="2">
      <c r="A2" s="4" t="inlineStr">
        <is>
          <t>Beginning balance, shares at Dec. 31, 2018</t>
        </is>
      </c>
      <c r="B2" s="5" t="n">
        <v>949</v>
      </c>
      <c r="C2" s="5" t="n">
        <v>13259</v>
      </c>
    </row>
    <row r="3">
      <c r="A3" s="4" t="inlineStr">
        <is>
          <t>Beginning balance, value at Dec. 31, 2018</t>
        </is>
      </c>
      <c r="B3" s="6" t="n">
        <v>1843</v>
      </c>
      <c r="C3" s="6" t="n">
        <v>133</v>
      </c>
      <c r="D3" s="6" t="n">
        <v>-362</v>
      </c>
      <c r="E3" s="6" t="n">
        <v>56609</v>
      </c>
      <c r="F3" s="6" t="n">
        <v>-59242</v>
      </c>
      <c r="G3" s="6" t="n">
        <v>-43</v>
      </c>
    </row>
    <row r="4">
      <c r="A4" s="4" t="inlineStr">
        <is>
          <t>Conversion of preferred shares to common shares, shares converted</t>
        </is>
      </c>
      <c r="B4" s="4" t="inlineStr">
        <is>
          <t xml:space="preserve"> </t>
        </is>
      </c>
      <c r="C4" s="4" t="inlineStr">
        <is>
          <t xml:space="preserve"> </t>
        </is>
      </c>
    </row>
    <row r="5">
      <c r="A5" s="4" t="inlineStr">
        <is>
          <t>Conversion of preferred shares to common shares, value</t>
        </is>
      </c>
      <c r="B5" s="4" t="inlineStr">
        <is>
          <t xml:space="preserve"> </t>
        </is>
      </c>
      <c r="C5" s="4" t="inlineStr">
        <is>
          <t xml:space="preserve"> </t>
        </is>
      </c>
      <c r="E5" s="4" t="inlineStr">
        <is>
          <t xml:space="preserve"> </t>
        </is>
      </c>
    </row>
    <row r="6">
      <c r="A6" s="4" t="inlineStr">
        <is>
          <t>Exercise of stock options, shares</t>
        </is>
      </c>
      <c r="C6" s="5" t="n">
        <v>293</v>
      </c>
      <c r="H6" s="5" t="n">
        <v>294</v>
      </c>
    </row>
    <row r="7">
      <c r="A7" s="4" t="inlineStr">
        <is>
          <t>Exercise of stock options, value</t>
        </is>
      </c>
      <c r="C7" s="6" t="n">
        <v>3</v>
      </c>
      <c r="E7" s="5" t="n">
        <v>236</v>
      </c>
    </row>
    <row r="8">
      <c r="A8" s="4" t="inlineStr">
        <is>
          <t>Public offering, shares</t>
        </is>
      </c>
      <c r="C8" s="4" t="inlineStr">
        <is>
          <t xml:space="preserve"> </t>
        </is>
      </c>
    </row>
    <row r="9">
      <c r="A9" s="4" t="inlineStr">
        <is>
          <t>Public offering, value</t>
        </is>
      </c>
      <c r="C9" s="4" t="inlineStr">
        <is>
          <t xml:space="preserve"> </t>
        </is>
      </c>
      <c r="E9" s="4" t="inlineStr">
        <is>
          <t xml:space="preserve"> </t>
        </is>
      </c>
    </row>
    <row r="10">
      <c r="A10" s="4" t="inlineStr">
        <is>
          <t>Stock-based compensation</t>
        </is>
      </c>
      <c r="E10" s="5" t="n">
        <v>47</v>
      </c>
    </row>
    <row r="11">
      <c r="A11" s="4" t="inlineStr">
        <is>
          <t>Preferred stock dividends declared, net of waived penalties by shareholders</t>
        </is>
      </c>
      <c r="E11" s="5" t="n">
        <v>-133</v>
      </c>
    </row>
    <row r="12">
      <c r="A12" s="4" t="inlineStr">
        <is>
          <t>Net income (loss)</t>
        </is>
      </c>
      <c r="F12" s="5" t="n">
        <v>4465</v>
      </c>
      <c r="H12" s="6" t="n">
        <v>4465</v>
      </c>
    </row>
    <row r="13">
      <c r="A13" s="4" t="inlineStr">
        <is>
          <t>Ending balance, shares at Dec. 31, 2019</t>
        </is>
      </c>
      <c r="B13" s="5" t="n">
        <v>949</v>
      </c>
      <c r="C13" s="5" t="n">
        <v>13552</v>
      </c>
    </row>
    <row r="14">
      <c r="A14" s="4" t="inlineStr">
        <is>
          <t>Ending balance, value at Dec. 31, 2019</t>
        </is>
      </c>
      <c r="B14" s="6" t="n">
        <v>1843</v>
      </c>
      <c r="C14" s="6" t="n">
        <v>136</v>
      </c>
      <c r="D14" s="5" t="n">
        <v>-362</v>
      </c>
      <c r="E14" s="5" t="n">
        <v>56759</v>
      </c>
      <c r="F14" s="5" t="n">
        <v>-54777</v>
      </c>
      <c r="G14" s="5" t="n">
        <v>-43</v>
      </c>
      <c r="H14" s="6" t="n">
        <v>3556</v>
      </c>
    </row>
    <row r="15">
      <c r="A15" s="4" t="inlineStr">
        <is>
          <t>Conversion of preferred shares to common shares, shares converted</t>
        </is>
      </c>
      <c r="B15" s="5" t="n">
        <v>-949</v>
      </c>
      <c r="C15" s="5" t="n">
        <v>1068</v>
      </c>
    </row>
    <row r="16">
      <c r="A16" s="4" t="inlineStr">
        <is>
          <t>Conversion of preferred shares to common shares, value</t>
        </is>
      </c>
      <c r="B16" s="6" t="n">
        <v>-1843</v>
      </c>
      <c r="C16" s="6" t="n">
        <v>10</v>
      </c>
      <c r="E16" s="5" t="n">
        <v>1833</v>
      </c>
    </row>
    <row r="17">
      <c r="A17" s="4" t="inlineStr">
        <is>
          <t>Exercise of stock options, shares</t>
        </is>
      </c>
      <c r="C17" s="5" t="n">
        <v>343</v>
      </c>
      <c r="H17" s="5" t="n">
        <v>343</v>
      </c>
    </row>
    <row r="18">
      <c r="A18" s="4" t="inlineStr">
        <is>
          <t>Exercise of stock options, value</t>
        </is>
      </c>
      <c r="C18" s="6" t="n">
        <v>3</v>
      </c>
      <c r="E18" s="5" t="n">
        <v>206</v>
      </c>
    </row>
    <row r="19">
      <c r="A19" s="4" t="inlineStr">
        <is>
          <t>Public offering, shares</t>
        </is>
      </c>
      <c r="C19" s="5" t="n">
        <v>2465</v>
      </c>
    </row>
    <row r="20">
      <c r="A20" s="4" t="inlineStr">
        <is>
          <t>Public offering, value</t>
        </is>
      </c>
      <c r="C20" s="6" t="n">
        <v>25</v>
      </c>
      <c r="E20" s="5" t="n">
        <v>18146</v>
      </c>
    </row>
    <row r="21">
      <c r="A21" s="4" t="inlineStr">
        <is>
          <t>Stock-based compensation</t>
        </is>
      </c>
      <c r="E21" s="5" t="n">
        <v>322</v>
      </c>
    </row>
    <row r="22">
      <c r="A22" s="4" t="inlineStr">
        <is>
          <t>Preferred stock dividends declared, net of waived penalties by shareholders</t>
        </is>
      </c>
      <c r="E22" s="5" t="n">
        <v>-79</v>
      </c>
    </row>
    <row r="23">
      <c r="A23" s="4" t="inlineStr">
        <is>
          <t>Net income (loss)</t>
        </is>
      </c>
      <c r="F23" s="5" t="n">
        <v>-6518</v>
      </c>
      <c r="H23" s="6" t="n">
        <v>-6518</v>
      </c>
    </row>
    <row r="24">
      <c r="A24" s="4" t="inlineStr">
        <is>
          <t>Ending balance, shares at Dec. 31, 2020</t>
        </is>
      </c>
      <c r="B24" s="4" t="inlineStr">
        <is>
          <t xml:space="preserve"> </t>
        </is>
      </c>
      <c r="C24" s="5" t="n">
        <v>17428</v>
      </c>
    </row>
    <row r="25">
      <c r="A25" s="4" t="inlineStr">
        <is>
          <t>Ending balance, value at Dec. 31, 2020</t>
        </is>
      </c>
      <c r="B25" s="4" t="inlineStr">
        <is>
          <t xml:space="preserve"> </t>
        </is>
      </c>
      <c r="C25" s="6" t="n">
        <v>174</v>
      </c>
      <c r="D25" s="6" t="n">
        <v>-362</v>
      </c>
      <c r="E25" s="6" t="n">
        <v>77187</v>
      </c>
      <c r="F25" s="6" t="n">
        <v>-61295</v>
      </c>
      <c r="G25" s="6" t="n">
        <v>-43</v>
      </c>
      <c r="H25" s="6" t="n">
        <v>156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 (loss)</t>
        </is>
      </c>
      <c r="B4" s="6" t="n">
        <v>-6518</v>
      </c>
      <c r="C4" s="6" t="n">
        <v>4465</v>
      </c>
    </row>
    <row r="5">
      <c r="A5" s="3" t="inlineStr">
        <is>
          <t>Adjustments to reconcile net income (loss) to net cash provided by (used in) operating activities:</t>
        </is>
      </c>
    </row>
    <row r="6">
      <c r="A6" s="4" t="inlineStr">
        <is>
          <t>Depreciation and amortization</t>
        </is>
      </c>
      <c r="B6" s="5" t="n">
        <v>231</v>
      </c>
      <c r="C6" s="5" t="n">
        <v>184</v>
      </c>
    </row>
    <row r="7">
      <c r="A7" s="4" t="inlineStr">
        <is>
          <t>Noncash lease costs</t>
        </is>
      </c>
      <c r="B7" s="5" t="n">
        <v>294</v>
      </c>
      <c r="C7" s="5" t="n">
        <v>232</v>
      </c>
    </row>
    <row r="8">
      <c r="A8" s="4" t="inlineStr">
        <is>
          <t>Stock-based compensation</t>
        </is>
      </c>
      <c r="B8" s="5" t="n">
        <v>322</v>
      </c>
      <c r="C8" s="5" t="n">
        <v>47</v>
      </c>
    </row>
    <row r="9">
      <c r="A9" s="4" t="inlineStr">
        <is>
          <t>Loss on abandoned real estate operating lease</t>
        </is>
      </c>
      <c r="B9" s="5" t="n">
        <v>1092</v>
      </c>
      <c r="C9" s="5" t="n">
        <v>0</v>
      </c>
    </row>
    <row r="10">
      <c r="A10" s="4" t="inlineStr">
        <is>
          <t>Penalties and waived penalties on dividends</t>
        </is>
      </c>
      <c r="B10" s="5" t="n">
        <v>0</v>
      </c>
      <c r="C10" s="5" t="n">
        <v>6</v>
      </c>
    </row>
    <row r="11">
      <c r="A11" s="3" t="inlineStr">
        <is>
          <t>Changes in operating assets and liabilities:</t>
        </is>
      </c>
    </row>
    <row r="12">
      <c r="A12" s="4" t="inlineStr">
        <is>
          <t>Accounts receivable</t>
        </is>
      </c>
      <c r="B12" s="5" t="n">
        <v>333</v>
      </c>
      <c r="C12" s="5" t="n">
        <v>401</v>
      </c>
    </row>
    <row r="13">
      <c r="A13" s="4" t="inlineStr">
        <is>
          <t>Prepaid expenses and other assets</t>
        </is>
      </c>
      <c r="B13" s="5" t="n">
        <v>-258</v>
      </c>
      <c r="C13" s="5" t="n">
        <v>-61</v>
      </c>
    </row>
    <row r="14">
      <c r="A14" s="4" t="inlineStr">
        <is>
          <t>Accounts payable and accrued expenses</t>
        </is>
      </c>
      <c r="B14" s="5" t="n">
        <v>-334</v>
      </c>
      <c r="C14" s="5" t="n">
        <v>-496</v>
      </c>
    </row>
    <row r="15">
      <c r="A15" s="4" t="inlineStr">
        <is>
          <t>Deferred revenue</t>
        </is>
      </c>
      <c r="B15" s="5" t="n">
        <v>-339</v>
      </c>
      <c r="C15" s="5" t="n">
        <v>-488</v>
      </c>
    </row>
    <row r="16">
      <c r="A16" s="4" t="inlineStr">
        <is>
          <t>Net cash provided by (used in) operating activities</t>
        </is>
      </c>
      <c r="B16" s="5" t="n">
        <v>-5177</v>
      </c>
      <c r="C16" s="5" t="n">
        <v>4290</v>
      </c>
    </row>
    <row r="17">
      <c r="A17" s="3" t="inlineStr">
        <is>
          <t>Investing Activities:</t>
        </is>
      </c>
    </row>
    <row r="18">
      <c r="A18" s="4" t="inlineStr">
        <is>
          <t>Purchases of property and equipment</t>
        </is>
      </c>
      <c r="B18" s="5" t="n">
        <v>-320</v>
      </c>
      <c r="C18" s="5" t="n">
        <v>-260</v>
      </c>
    </row>
    <row r="19">
      <c r="A19" s="4" t="inlineStr">
        <is>
          <t>Net cash used for investing activities</t>
        </is>
      </c>
      <c r="B19" s="5" t="n">
        <v>-320</v>
      </c>
      <c r="C19" s="5" t="n">
        <v>-260</v>
      </c>
    </row>
    <row r="20">
      <c r="A20" s="3" t="inlineStr">
        <is>
          <t>Financing Activities:</t>
        </is>
      </c>
    </row>
    <row r="21">
      <c r="A21" s="4" t="inlineStr">
        <is>
          <t>Payments on loan from officer</t>
        </is>
      </c>
      <c r="B21" s="5" t="n">
        <v>0</v>
      </c>
      <c r="C21" s="5" t="n">
        <v>-1815</v>
      </c>
    </row>
    <row r="22">
      <c r="A22" s="4" t="inlineStr">
        <is>
          <t>Proceeds from PPP loan payable</t>
        </is>
      </c>
      <c r="B22" s="5" t="n">
        <v>629</v>
      </c>
      <c r="C22" s="5" t="n">
        <v>0</v>
      </c>
    </row>
    <row r="23">
      <c r="A23" s="4" t="inlineStr">
        <is>
          <t>Payments of dividends</t>
        </is>
      </c>
      <c r="B23" s="5" t="n">
        <v>-99</v>
      </c>
      <c r="C23" s="5" t="n">
        <v>-714</v>
      </c>
    </row>
    <row r="24">
      <c r="A24" s="4" t="inlineStr">
        <is>
          <t>Principal payments on financing lease equipment</t>
        </is>
      </c>
      <c r="B24" s="5" t="n">
        <v>-43</v>
      </c>
      <c r="C24" s="5" t="n">
        <v>-58</v>
      </c>
    </row>
    <row r="25">
      <c r="A25" s="4" t="inlineStr">
        <is>
          <t>Proceeds from public stock offering</t>
        </is>
      </c>
      <c r="B25" s="5" t="n">
        <v>18171</v>
      </c>
      <c r="C25" s="5" t="n">
        <v>0</v>
      </c>
    </row>
    <row r="26">
      <c r="A26" s="4" t="inlineStr">
        <is>
          <t>Proceeds from stock options exercised</t>
        </is>
      </c>
      <c r="B26" s="5" t="n">
        <v>209</v>
      </c>
      <c r="C26" s="5" t="n">
        <v>239</v>
      </c>
    </row>
    <row r="27">
      <c r="A27" s="4" t="inlineStr">
        <is>
          <t>Net cash provided by (used in) financing activities</t>
        </is>
      </c>
      <c r="B27" s="5" t="n">
        <v>18867</v>
      </c>
      <c r="C27" s="5" t="n">
        <v>-2348</v>
      </c>
    </row>
    <row r="28">
      <c r="A28" s="4" t="inlineStr">
        <is>
          <t>Net increase in cash and cash equivalents</t>
        </is>
      </c>
      <c r="B28" s="5" t="n">
        <v>13370</v>
      </c>
      <c r="C28" s="5" t="n">
        <v>1682</v>
      </c>
    </row>
    <row r="29">
      <c r="A29" s="4" t="inlineStr">
        <is>
          <t>Cash and cash equivalents at beginning of period</t>
        </is>
      </c>
      <c r="B29" s="5" t="n">
        <v>3334</v>
      </c>
      <c r="C29" s="5" t="n">
        <v>1652</v>
      </c>
    </row>
    <row r="30">
      <c r="A30" s="4" t="inlineStr">
        <is>
          <t>Cash and cash equivalents at end of period</t>
        </is>
      </c>
      <c r="B30" s="5" t="n">
        <v>16704</v>
      </c>
      <c r="C30" s="5" t="n">
        <v>3334</v>
      </c>
    </row>
    <row r="31">
      <c r="A31" s="3" t="inlineStr">
        <is>
          <t>SUPPLEMENTAL CASH FLOW INFORMATION:</t>
        </is>
      </c>
    </row>
    <row r="32">
      <c r="A32" s="4" t="inlineStr">
        <is>
          <t>Interest paid on leased assets</t>
        </is>
      </c>
      <c r="B32" s="5" t="n">
        <v>2</v>
      </c>
      <c r="C32" s="5" t="n">
        <v>4</v>
      </c>
    </row>
    <row r="33">
      <c r="A33" s="4" t="inlineStr">
        <is>
          <t>Interest paid on loan from officer</t>
        </is>
      </c>
      <c r="B33" s="5" t="n">
        <v>0</v>
      </c>
      <c r="C33" s="5" t="n">
        <v>513</v>
      </c>
    </row>
    <row r="34">
      <c r="A34" s="4" t="inlineStr">
        <is>
          <t>Income taxes paid</t>
        </is>
      </c>
      <c r="B34" s="5" t="n">
        <v>0</v>
      </c>
      <c r="C34" s="5" t="n">
        <v>0</v>
      </c>
    </row>
    <row r="35">
      <c r="A35" s="3" t="inlineStr">
        <is>
          <t>SUPPLEMENTAL DISCLOSURE OF NON CASH FINANCING ACTIVITIES:</t>
        </is>
      </c>
    </row>
    <row r="36">
      <c r="A36" s="4" t="inlineStr">
        <is>
          <t>Preferred stock dividends accrued</t>
        </is>
      </c>
      <c r="B36" s="5" t="n">
        <v>79</v>
      </c>
      <c r="C36" s="5" t="n">
        <v>139</v>
      </c>
    </row>
    <row r="37">
      <c r="A37" s="4" t="inlineStr">
        <is>
          <t>Conversion of preferred stock to common</t>
        </is>
      </c>
      <c r="B37" s="6" t="n">
        <v>1843</v>
      </c>
      <c r="C3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1. Description of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t>
        </is>
      </c>
      <c r="B4" s="4" t="inlineStr">
        <is>
          <t>1. Description of Business We develop, sell and support products that protect
any-sized company or government organization by fusing advanced threat intelligence with real-time artificial intelligence to kill
cyberattacks as they occur – including Zero-Days. We market and distribute our solutions through a direct sales force and
value-added resellers. Our end-user customers include U.S. federal government entities, state and local government entities, and
companies ranging in size from mid-market to large enterprises. References to the “Company”, “we”,
“us”, “our”, “Intrusion” or “Intrusion Inc.” refer to Intrusion Inc.
and its subsidiaries. Savant TraceCop As of December 31, 2020, we had cash and cash
equivalents of approximately $16,704,000, up from approximately $3,334,000 as of December 31, 2019. We generated a net loss of
$6,518,000 for the year ended December 31, 2020 compared to a net income of $4,465,000 for the year ended December 31, 2019. Based
on the current forecast for the year 2021, we believe that we will have sufficient cash resources to finance our operations and
expected capital expenditures through March 31, 2022. As of October 24, 2019, our funding available terminated under an unsecured
revolving promissory note to borrow up to $3,700,000 from G. Ward Paxton, the Company’s former Chief Executive Officer (the
“CEO Note”). Our management will be assessing whether to replace this borrowing base and assessing what terms may be
available to the Company, including whether any such terms available are acceptable to the Company, if at all (the “Potential
Replacement Facility”). Any equity or debt financings, if available at all, may be on terms which are not favorable to us
and, in the case of equity financings, may result in dilution to our stockholders. We expect to fund our operations through anticipated
Company profits, possibly additional investments of private equity and debt, which, if we are able to obtain, will have the effect
of diluting our existing common stockholders, perhaps significantly, and a possible Potential Replacement Facility. If our operations
do not generate positive cash flow in the upcoming year, or if we are not able to obtain additional debt or equity financing on
terms and conditions acceptable to us, if at all, we may be unable to implement our business plan, fund our liquidity needs or
even continue our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2. Summary of Significant Accounting Policies Principles of Consolidation Our consolidated financial statements include
our accounts and those of our wholly owned subsidiaries, and are prepared in accordance with accounting principles generally accepted
in the United States of America. Intercompany balances and transactions have been eliminated in consolidation. Cash and Cash Equivalents Cash and all highly liquid investments purchased
with an original maturity of less than three months are considered to be cash and cash equivalents. As of December 31, 2020, the
Company had approximately $16,204,000 of uninsured cash balances in excess of Federal Depository Insurance Company limits. Risk Concentration Financial instruments, which potentially subject
us to concentrations of credit risk, are primarily cash and cash equivalents, investments and accounts receivable. Cash and cash
equivalent deposits are at risk to the extent that they exceed Federal Deposit Insurance Corporation insured amounts. To minimize
risk, we place our investments in U.S. government obligations, corporate securities and money market funds. Substantially all of
our cash, cash equivalents and investments are maintained with two major U.S. financial institutions. We do not believe that we
are subject to any unusual financial risk with our banking arrangements. We have not experienced any significant losses on our
cash and cash equivalents. We sell our products to customers primarily in
the United States. In the future, we may sale our products internationally. Fluctuations in currency exchange rates and adverse
economic developments in foreign countries could adversely affect the Company’s operating results. We perform ongoing credit
evaluations of our customers’ financial condition and generally require no collateral. We maintain reserves for potential
credit losses, and such losses, in the aggregate, have historically been minimal. Accounts Receivable and Allowance
for Doubtful Accounts Trade accounts receivable are stated at the amount
we expect to collect. We maintain allowances for doubtful accounts for estimated losses resulting from the inability of our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If the financial condition of our customers were to deteriorate, adversely affecting their ability to
make payments, additional allowances would be required. Based on management’s assessment, we provide for estimated uncollectible
amounts through a charge to earnings and an increase to a valuation allowance. Balances that remain outstanding after we have used
reasonable collection efforts are written off through a charge to the valuation allowance. There was no allowance at December 31,
2020 and 2019. Property and Equipment Equipment and furniture and fixtures are stated
at cost less accumulated depreciation and depreciated on a straight-line basis over the estimated useful lives of the assets. Such
lives vary from 1 to 5 years. Leasehold improvements are stated at cost less accumulated amortization and are amortized on a straight-line
basis over the shorter of estimated useful lives of the assets or the remaining terms of the leases. Such lives vary from 2 to
5 years. Expenditures for major renewals and betterments that extend the useful lives of property and equipment are capitalized.
Repair and maintenance costs are expensed as incurred. Depreciation and amortization expense totaled approximately $231,000 and
$184,000 for the years ended December 31, 2020 and 2019, respectively. Advertising Expenses The cost of advertising is expensed as incurred
or deferred until first use of advertising and expensed ratably over the applicable periods. Advertising expense was $1.3 million
and $10,000 for 2020 and 2019, respectively. The increase in 2020 was primarily due to the Company’s establishing a Marketing
department and allocating a dedicated budget for marketing, advertising, promotion, and public relations. Long-Lived Assets We review long-lived assets, including property
and equipment for impairment whenever events or changes in circumstances indicate that the carrying amount of an asset may not
be recoverable. Recoverability of assets to be held and used is measured by a comparison of the carrying amount of an asset to
future undiscounted cash flows to be generated by the asset. If the carrying value exceeds the future undiscounted cash flows,
the assets are written down to fair value. During the years ended December 31, 2020 and 2019, there was no impairment of long-lived
assets. Foreign Currency All assets and liabilities in the balance sheets
of foreign subsidiaries whose functional currency is other than the U.S. dollar are translated at year-end exchange rates. All
revenues and expenses in the statement of operations of these foreign subsidiaries are translated at average exchange rates for
the year. Translation gains and losses are not included in determining net income but are shown in accumulated other comprehensive
loss in the stockholders’ deficit section of the consolidated balance sheet. Foreign currency transaction gains and losses
are included in determining net loss and were not significant. Accounting for Stock Options We account for stock options using the guidance
in Financial Accounting Standards Board Accounting Standards Codification (“FASB ASC”) Topic 718. FASB ASC Topic 718
requires all share-based payments to employees, including grants of employee stock options, to be recognized in the financial statements
based on their fair values. Stock-based compensation expense recognized in
the statements of operations for the years ended 2020 and 2019 is based on awards ultimately expected to vest, reduced by estimated
forfeitures. FASB ASC Topic 718 requires forfeitures to be estimated at the time of grant and revised, if necessary, in subsequent
periods if actual forfeitures differ from those estimates. Valuation Assumptions The fair values of option awards were estimated
at the date of grant using a Black-Scholes option-pricing model with the following assumptions for fiscal years ended December 31,
2020 and 2019, respectively:
2020 2019
Weighted average grant date fair value $ 3.50 $ 3.69
Weighted average assumptions used:
Expected dividend yield 0.00% 0.00%
Risk-free interest rate 0.41% 2.00%
Expected volatility 75.70% 124.58%
Expected life (in years) 5.93 5.00 Expected volatility is based on historical volatility
and in part on implied volatility. The expected term considers the contractual term of the option as well as historical exercise
and forfeiture behavior. The risk-free interest rate is based on the rates in effect on the grant date for U.S. Treasury instruments
with maturities matching the relevant expected term of the award. Net Income (Loss) Per Share We report two separate net income (loss) per
share numbers, basic and diluted. Basic net income (loss) attributable to common stockholders per share is computed by dividing
net income (loss) attributable to common stockholders for the year by the weighted average number of common shares outstanding
for the year. Diluted net income (loss) attributable to common stockholders per share is computed by dividing the net income (loss)
attributable to common stockholders for the year by the weighted average number of common shares and dilutive common stock equivalents
outstanding for the year. Our common stock equivalents include all common stock issuable upon conversion of convertible preferred
stock and the exercise of outstanding options. Common stock equivalents are included in the diluted income (loss) per share for
the years ended December 31, 2020 and 2019 except in cases where the issuance would be anti-dilutive. The aggregate number
of common stock equivalents excluded from the diluted income (loss) per share calculation for the years ended December 31,
2020 and 2019 totaled 976,284 and 30,630 respectively. Revenue Recognition We generally recognize product revenue upon shipment
or after meeting certain performance obligations. These products can include hardware, perpetual software licenses and data sets.
Data set updates are the majority of our sales. We do not currently offer software on a subscription basis. Warranty costs and
sales returns have not been material. We recognize sales of our data sets in accordance
with FASB ASC Topic 606 whereby revenue from contracts with customers is not recognized until all five of the following have been
met:
i) identify the contract with a customer;
ii) identify the performance obligations in the contract;
iii) determine the transaction price;
iv) allocate the transaction price to the separate performance obligations; and
v) recognize revenue upon satisfaction of a performance obligation. Data updates are typically done monthly and revenue
will be matched accordingly. Product sales may include maintenance and customer support allocated revenue in an arrangement using
estimated selling prices of the delivered goods and services based on a selling price hierarchy using the relative selling price
method. All of our product offering and service offering market values are readily determined based on current and prior stand-alone
sales. We may defer and recognize maintenance, updates and support revenue over the term of the contract period, which is generally
one year. Service revenue, primarily including maintenance,
training and installation are recognized upon delivery of the service and typically are unrelated to product sales. To date, training
and installation revenue has not been material. These revenues are included in net customer support and maintenance revenues in
the statement of operations. Our normal payment terms offered to customers,
distributors and resellers are net 30 days domestically and net 45 days internationally. We do not offer payment terms that extend
beyond one year and rarely do we extend payment terms beyond our normal terms. If certain customers do not meet our credit standards,
we do require payment in advance to limit our credit exposure. Shipping and handling costs are billed to the
customer and included in product revenue. Shipping and handling expenses are included in cost of product revenue. We have elected
to account for shipping and handling costs as fulfillment costs after the customer obtains control of the goods. Research and Development Costs We incur research and development costs that
relate primarily to the development of new security software, appliances and integrated solutions, and major enhancements to existing
services and products. Research and development costs are comprised primarily of salaries and related benefits expenses, contract
labor and prototype and other related expenses. Software development costs are included in research
and development and are expensed as incurred. FASB ASC Topic 985 Software Use of Estimates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 and
expenses during the reporting period. Estimates are used for, but not limited to, the accounting for doubtful accounts, sales discounts,
sales returns, revenue recognition, warranty costs, inventory obsolescence, depreciation, income taxes and stock based compensation.
Actual results could differ from these estimates. Fair Value of Financial Instruments We calculate the fair value of our assets and
liabilities which qualify as financial instruments and include additional information in the notes to consolidated financial statements
when the fair value is different than the carrying value of these financial instruments. The estimated fair value of accounts receivable,
accounts payable and accrued expenses, and dividends payable approximate their carrying amounts due to the relatively short maturity
of these instruments. Financing leases and PPP loan approximate fair value as they bear market rates of interest. None of these
instruments are held for trading purposes. Income Taxes Deferred income taxes are determined using the
liability method in accordance with FASB ASC 740, Accounting for Income Taxes FASB ASC 740 creates a single model to address
accounting for uncertainty in tax positions by prescribing a minimum recognition threshold that a tax position is required to meet
before being recognized in the financial statements. FASB ASC 740 also provides guidance on derecognition, measurement, classification,
interest and penalties, accounting in interim periods, disclosure and transition. There are no unrecognized tax benefits to disclose
in the notes to the consolidated financial statements. We file income tax returns in the United States
federal jurisdiction. At December 31, 2020, tax returns related to fiscal years ended December 31, 2017 through December 31,
2019 remain open to possible examination by the tax authorities. No tax returns are currently under examination by any tax authorities. Recent Accounting Pronouncements On January 1, 2019 we adopted ASU No. 2016-02,
Leases (topic 84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3. Accrued Expenses (In Thousands)</t>
        </is>
      </c>
      <c r="B1" s="2" t="inlineStr">
        <is>
          <t>12 Months Ended</t>
        </is>
      </c>
    </row>
    <row r="2">
      <c r="B2" s="2" t="inlineStr">
        <is>
          <t>Dec. 31, 2020</t>
        </is>
      </c>
    </row>
    <row r="3">
      <c r="A3" s="3" t="inlineStr">
        <is>
          <t>Accrued Liabilities, Current [Abstract]</t>
        </is>
      </c>
    </row>
    <row r="4">
      <c r="A4" s="4" t="inlineStr">
        <is>
          <t>Accrued Expenses</t>
        </is>
      </c>
      <c r="B4" s="4" t="inlineStr">
        <is>
          <t xml:space="preserve">3. Accrued Expenses (in thousands) Accrued expenses are made up of the following
as of December 31:
December 31,
2020 2019
Accrued payroll $ 228 $ 193
Accrued vacation 278 311
Accrued bonus – 245
Employee benefits payable 31 –
Other 91 79
$ 628 $ 82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15:30:37Z</dcterms:created>
  <dcterms:modified xmlns:dcterms="http://purl.org/dc/terms/" xmlns:xsi="http://www.w3.org/2001/XMLSchema-instance" xsi:type="dcterms:W3CDTF">2021-03-09T15:30:37Z</dcterms:modified>
</cp:coreProperties>
</file>